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Loan and Security Agreement" sheetId="10" state="visible" r:id="rId10"/>
    <sheet xmlns:r="http://schemas.openxmlformats.org/officeDocument/2006/relationships" name="Net Loss per Common Share" sheetId="11" state="visible" r:id="rId11"/>
    <sheet xmlns:r="http://schemas.openxmlformats.org/officeDocument/2006/relationships" name="Stockholders' Equity" sheetId="12" state="visible" r:id="rId12"/>
    <sheet xmlns:r="http://schemas.openxmlformats.org/officeDocument/2006/relationships" name="Summary of Significant Accoun_2" sheetId="13" state="visible" r:id="rId13"/>
    <sheet xmlns:r="http://schemas.openxmlformats.org/officeDocument/2006/relationships" name="Accrued Expenses and Other Cu_2" sheetId="14" state="visible" r:id="rId14"/>
    <sheet xmlns:r="http://schemas.openxmlformats.org/officeDocument/2006/relationships" name="Loan and Security Agreement (Ta" sheetId="15" state="visible" r:id="rId15"/>
    <sheet xmlns:r="http://schemas.openxmlformats.org/officeDocument/2006/relationships" name="Net Loss per Common Share (Tabl" sheetId="16" state="visible" r:id="rId16"/>
    <sheet xmlns:r="http://schemas.openxmlformats.org/officeDocument/2006/relationships" name="Stockholders' Equity (Tables)" sheetId="17" state="visible" r:id="rId17"/>
    <sheet xmlns:r="http://schemas.openxmlformats.org/officeDocument/2006/relationships" name="Nature of Business and Basis _2" sheetId="18" state="visible" r:id="rId18"/>
    <sheet xmlns:r="http://schemas.openxmlformats.org/officeDocument/2006/relationships" name="Nature of Business and Basis _3" sheetId="19" state="visible" r:id="rId19"/>
    <sheet xmlns:r="http://schemas.openxmlformats.org/officeDocument/2006/relationships" name="Summary of Significant Accoun_3" sheetId="20" state="visible" r:id="rId20"/>
    <sheet xmlns:r="http://schemas.openxmlformats.org/officeDocument/2006/relationships" name="Accrued Expenses and Other Cu_3" sheetId="21" state="visible" r:id="rId21"/>
    <sheet xmlns:r="http://schemas.openxmlformats.org/officeDocument/2006/relationships" name="Loan and Security Agreement - A" sheetId="22" state="visible" r:id="rId22"/>
    <sheet xmlns:r="http://schemas.openxmlformats.org/officeDocument/2006/relationships" name="Loan and Security Agreement - O" sheetId="23" state="visible" r:id="rId23"/>
    <sheet xmlns:r="http://schemas.openxmlformats.org/officeDocument/2006/relationships" name="Loan and Security Agreement - W" sheetId="24" state="visible" r:id="rId24"/>
    <sheet xmlns:r="http://schemas.openxmlformats.org/officeDocument/2006/relationships" name="Loan and Security Agreement - S" sheetId="25" state="visible" r:id="rId25"/>
    <sheet xmlns:r="http://schemas.openxmlformats.org/officeDocument/2006/relationships" name="Net Loss per Common Share - Com" sheetId="26" state="visible" r:id="rId26"/>
    <sheet xmlns:r="http://schemas.openxmlformats.org/officeDocument/2006/relationships" name="Net Loss per Common Share - Pot" sheetId="27" state="visible" r:id="rId27"/>
    <sheet xmlns:r="http://schemas.openxmlformats.org/officeDocument/2006/relationships" name="Stockholders' Equity - Capital " sheetId="28" state="visible" r:id="rId28"/>
    <sheet xmlns:r="http://schemas.openxmlformats.org/officeDocument/2006/relationships" name="Stockholders' Equity - Equity I" sheetId="29" state="visible" r:id="rId29"/>
    <sheet xmlns:r="http://schemas.openxmlformats.org/officeDocument/2006/relationships" name="Stockholders' Equity - Stock Op" sheetId="30" state="visible" r:id="rId30"/>
    <sheet xmlns:r="http://schemas.openxmlformats.org/officeDocument/2006/relationships" name="Stockholders' Equity - Addition" sheetId="31" state="visible" r:id="rId31"/>
    <sheet xmlns:r="http://schemas.openxmlformats.org/officeDocument/2006/relationships" name="Stockholders' Equity - Stock-ba" sheetId="32" state="visible" r:id="rId32"/>
    <sheet xmlns:r="http://schemas.openxmlformats.org/officeDocument/2006/relationships" name="Stockholders' Equity - Performa" sheetId="33" state="visible" r:id="rId33"/>
    <sheet xmlns:r="http://schemas.openxmlformats.org/officeDocument/2006/relationships" name="Stockholders' Equity - Warrants" sheetId="34" state="visible" r:id="rId34"/>
    <sheet xmlns:r="http://schemas.openxmlformats.org/officeDocument/2006/relationships" name="Stockholders' Equity - Fair Val" sheetId="35" state="visible" r:id="rId35"/>
  </sheets>
  <definedNames/>
  <calcPr calcId="124519" fullCalcOnLoad="1"/>
</workbook>
</file>

<file path=xl/sharedStrings.xml><?xml version="1.0" encoding="utf-8"?>
<sst xmlns="http://schemas.openxmlformats.org/spreadsheetml/2006/main" uniqueCount="422">
  <si>
    <t>Document and Entity Information - shares</t>
  </si>
  <si>
    <t>9 Months Ended</t>
  </si>
  <si>
    <t>Sep. 30, 2019</t>
  </si>
  <si>
    <t>Nov. 01, 2019</t>
  </si>
  <si>
    <t>Document and Entity Information [Abstract]</t>
  </si>
  <si>
    <t>Document Type</t>
  </si>
  <si>
    <t>10-Q</t>
  </si>
  <si>
    <t>Document Period End Date</t>
  </si>
  <si>
    <t>Sep. 30,
		2019</t>
  </si>
  <si>
    <t>Entity Registrant Name</t>
  </si>
  <si>
    <t>AXSOME THERAPEUTICS, INC.</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Common Stock, Shares Outstanding</t>
  </si>
  <si>
    <t>Current Fiscal Year End Date</t>
  </si>
  <si>
    <t>--12-31</t>
  </si>
  <si>
    <t>Document Fiscal Year Focus</t>
  </si>
  <si>
    <t>2019</t>
  </si>
  <si>
    <t>Document Fiscal Period Focus</t>
  </si>
  <si>
    <t>Q3</t>
  </si>
  <si>
    <t>Entity Central Index Key</t>
  </si>
  <si>
    <t>0001579428</t>
  </si>
  <si>
    <t>Amendment Flag</t>
  </si>
  <si>
    <t>Consolidated Balance Sheets - USD ($)</t>
  </si>
  <si>
    <t>Dec. 31, 2018</t>
  </si>
  <si>
    <t>Current assets:</t>
  </si>
  <si>
    <t>Cash and cash equivalents</t>
  </si>
  <si>
    <t>Prepaid and other current assets</t>
  </si>
  <si>
    <t>Total current assets</t>
  </si>
  <si>
    <t>Equipment, net</t>
  </si>
  <si>
    <t>Other assets</t>
  </si>
  <si>
    <t>Total assets</t>
  </si>
  <si>
    <t>Current liabilities:</t>
  </si>
  <si>
    <t>Accounts payable</t>
  </si>
  <si>
    <t>Accrued expenses and other current liabilities</t>
  </si>
  <si>
    <t>Loan payable, current portion</t>
  </si>
  <si>
    <t>Total current liabilities</t>
  </si>
  <si>
    <t>Loan payable, long-term</t>
  </si>
  <si>
    <t>Total liabilities</t>
  </si>
  <si>
    <t>Stockholders' equity:</t>
  </si>
  <si>
    <t>Preferred stock, $0.0001 par value per share (10,000,000 shares authorized, none issued and outstanding at September 30, 2019 and December 31, 2018, respectively)</t>
  </si>
  <si>
    <t xml:space="preserve"> </t>
  </si>
  <si>
    <t>Common stock, $0.0001 par value per share (150,000,000 shares authorized, 34,496,846 and 30,087,213 shares issued and outstanding at September 30,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8</t>
  </si>
  <si>
    <t>Operating expenses:</t>
  </si>
  <si>
    <t>Research and development</t>
  </si>
  <si>
    <t>General and administrative</t>
  </si>
  <si>
    <t>Total operating expenses</t>
  </si>
  <si>
    <t>Loss from operations</t>
  </si>
  <si>
    <t>Interest and amortization of debt discount (expense)</t>
  </si>
  <si>
    <t>Tax credit</t>
  </si>
  <si>
    <t>Change in fair value of warrant liabilities</t>
  </si>
  <si>
    <t>Net loss</t>
  </si>
  <si>
    <t>Net loss per common share, basic and diluted</t>
  </si>
  <si>
    <t>Weighted average common shares outstanding, basic and diluted</t>
  </si>
  <si>
    <t>Consolidated Statements of Stockholders' Equity - USD ($)</t>
  </si>
  <si>
    <t>Common Stock</t>
  </si>
  <si>
    <t>Total</t>
  </si>
  <si>
    <t>Beginning balance at Dec. 31, 2017</t>
  </si>
  <si>
    <t>Balance (in shares) at Dec. 31, 2017</t>
  </si>
  <si>
    <t>Stock-based compensation</t>
  </si>
  <si>
    <t>Issuance of common stock upon financing</t>
  </si>
  <si>
    <t>Issuance of common stock upon financing (in shares)</t>
  </si>
  <si>
    <t>Ending balance at Mar. 31, 2018</t>
  </si>
  <si>
    <t>Balance (in shares) at Mar. 31, 2018</t>
  </si>
  <si>
    <t>Issuance of common stock upon exercise of options (in shares)</t>
  </si>
  <si>
    <t>Ending balance at Sep. 30, 2018</t>
  </si>
  <si>
    <t>Balance (in shares) at Sep. 30, 2018</t>
  </si>
  <si>
    <t>Beginning balance at Mar. 31, 2018</t>
  </si>
  <si>
    <t>Ending balance at Jun. 30, 2018</t>
  </si>
  <si>
    <t>Balance (in shares) at Jun. 30, 2018</t>
  </si>
  <si>
    <t>Issuance of common stock upon exercise of warrants</t>
  </si>
  <si>
    <t>Issuance of common stock upon exerciseof warrants (in shares)</t>
  </si>
  <si>
    <t>Beginning balance at Dec. 31, 2018</t>
  </si>
  <si>
    <t>Balance (in shares) at Dec. 31, 2018</t>
  </si>
  <si>
    <t>Issuance of common stock upon exercise of options</t>
  </si>
  <si>
    <t>Issuance of warrants upon debt financing</t>
  </si>
  <si>
    <t>Ending balance at Mar. 31, 2019</t>
  </si>
  <si>
    <t>Balance (in shares) at Mar. 31, 2019</t>
  </si>
  <si>
    <t>Ending balance at Sep. 30, 2019</t>
  </si>
  <si>
    <t>Balance (in shares) at Sep. 30, 2019</t>
  </si>
  <si>
    <t>Beginning balance at Mar. 31, 2019</t>
  </si>
  <si>
    <t>Ending balance at Jun. 30, 2019</t>
  </si>
  <si>
    <t>Balance (in shares) at Jun. 30, 2019</t>
  </si>
  <si>
    <t>Consolidated Statements of Cash Flows - USD ($)</t>
  </si>
  <si>
    <t>Cash flows from operating activities</t>
  </si>
  <si>
    <t>Adjustments to reconcile net loss to net cash used in operating activities:</t>
  </si>
  <si>
    <t>Stock-based compensation expense</t>
  </si>
  <si>
    <t>Amortization of debt discount</t>
  </si>
  <si>
    <t>Change in fair value of warrants</t>
  </si>
  <si>
    <t>Depreciation</t>
  </si>
  <si>
    <t>Changes in operating assets and liabilities:</t>
  </si>
  <si>
    <t>Prepaid expenses and other current assets</t>
  </si>
  <si>
    <t>Net cash used in operating activities</t>
  </si>
  <si>
    <t>Cash flows from investing activities</t>
  </si>
  <si>
    <t>Purchases of equipment</t>
  </si>
  <si>
    <t>Net cash used in investing activities</t>
  </si>
  <si>
    <t>Cash flows from financing activities</t>
  </si>
  <si>
    <t>Procceds from issuance of common stock upon financing, net</t>
  </si>
  <si>
    <t>Proceeds from issuance of term loan</t>
  </si>
  <si>
    <t>Repayment of principal on term loan</t>
  </si>
  <si>
    <t>Proceeds from issuance of common stock upon exercise of options</t>
  </si>
  <si>
    <t>Proceeds issuance of common stock upon exercise of warrants</t>
  </si>
  <si>
    <t>Net cash (used in) provided by financing activities</t>
  </si>
  <si>
    <t>Net (decrease) increase in cash</t>
  </si>
  <si>
    <t>Cash at beginning of period</t>
  </si>
  <si>
    <t>Cash at end of period</t>
  </si>
  <si>
    <t>Supplemental disclosures of cash flow information:</t>
  </si>
  <si>
    <t>Interest paid</t>
  </si>
  <si>
    <t>Supplemental disclosures of non-cash financing activity:</t>
  </si>
  <si>
    <t>Issuance of warrants in connection with debt financing</t>
  </si>
  <si>
    <t>Nature of Business and Basis of Presentation</t>
  </si>
  <si>
    <t>Note 1. Nature of Business and Basis of Presentation
Axsome Therapeutics, Inc. (“Axsome” or the “Company”) is a clinical-stage biopharmaceutical company developing novel therapies for central nervous system (“CNS”) disorders for which there are limited treatment options. By focusing on this therapeutic area, the Company is addressing significant and growing markets where current treatment options are limited or inadequate. The Company’s core CNS portfolio includes four product candidates, AXS‑05, AXS-07, AXS-09, and AXS-12, which are being developed for multiple indications. The Axsome Pain and Primary Care business unit (“Axsome PPC”) houses Axsome’s pain and primary care assets, including AXS-02 and AXS-06, and intellectual property which covers these and related product candidates and molecules being developed by Axsome and others. The Company aims to become a fully integrated biopharmaceutical company that develops and commercializes differentiated therapies that expand the treatment options available to caregivers and improve the lives of patients living with CNS disorders. The Company was incorporated on January 12, 2012 in the State of Delaware and now has operations in the United States and Australia.
The accompanying unaudited interim consolidated financial statements have been prepared by the Company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normally included in financial statements prepared in accordance with U.S. GAAP have been condensed or omitted pursuant to such rules and regulations. These unaudited interim consolidated financial statements should be read in conjunction with the audited financial statements and related notes included in the Company’s Annual Report on Form 10-K for the year ended December 31, 2018 filed with the SEC on March 15, 2019.
In the opinion of management, the unaudited interim consolidated financial statements reflect all adjustments, which are normal recurring adjustments, necessary for the fair presentation of the financial information for the interim periods. The results of operations for the three and nine months ended September 30, 2019 are not necessarily indicative of the operating results for the full fiscal year or any future period.
Liquidity and Capital Resources
The Company has incurred operating losses since its inception, and expects to continue to incur operating losses for the foreseeable future and may never become profitable. As of September 30, 2019, the Company had an accumulated deficit of $151.1 million.
The Company’s primary sources of cash have been proceeds from the issuance and sale of its common stock in public offerings. The Company has not yet commercialized any of its product candidates and cannot be sure if it will ever be able to do so.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may continue to incur substantial operating losses even if it begins to generate revenues from its product candidates.
The Company believes its existing cash will be sufficient to fund its anticipated operating cash requirements for at least twelve months following the date of this filing. The actual amount of cash that the Company will need to operate is subject to many factors, including, but not limited to, the timing, design and conduct of clinical trials for its product candidates. The Company is dependent upon significant future financing to provide the cash necessary to execute its current operations, including the commercialization of any of its product candidates.
The Company’s common stock is listed on the Nasdaq Global Market and trades under the symbol “AXSM”.</t>
  </si>
  <si>
    <t>Summary of Significant Accounting Policies</t>
  </si>
  <si>
    <t>Note 2. Summary of Significant Accounting Policies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
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Segment and Geographic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orders.
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September 30, 2019, the balance of cash and cash equivalents was $43.6 million, which approximates fair value and was determined based upon Level 1 inputs. The sweep account is valued using quoted market prices with no valuation adjustments applied. Accordingly, these securities are categorized as Level 1.
Concentration of Credit Risk
Financial instruments that potentially subject the Company to a concentration of credit risk consist of cash. The Company maintains its cash at financial institutions, which at times, exceed federally insured limits. At September 30, 2019,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are cash, accounts payable, accrued liabilities, and current and long-term debt. The carrying values for cash, accounts payable and accrued liabilities reported in the accompanying consolidated financial statements approximate their respective fair values due to their short‑term maturities. The carrying value of debt, the 2019 Term Loan (see Note 4 – Loan and Security Agreement), is estimated to approximate its fair value as the interest rate approximates the market rate for loans with similar terms and risk characteristics.
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
Equipment
Equipment consists primarily of computer equipment and is recorded at cost. Equipment is depreciated on a straight‑line basis over its estimated useful life, which the Company estimates to be three years. When equipment is sold or otherwise disposed of, the cost and related accumulated depreciation are removed from the accounts and the resulting gain or loss is included in operating expenses.
Research and Development Costs
Research and development expenses primarily consist of costs incurred in performing research and development activities, including preclinical studies, clinical trials, manufacturing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linical trial study expenses based on work performed and relies upon estimates of those costs applicable to the stage of completion of a study.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the Company’s policy is to match the recording of expenses in its financial statements to the actual services received and efforts expended. As such, expense accruals related to clinical site costs are recognized based on the Company’s estimate of the degree of completion of the event or events specified in the specific clinical study or trial contract.
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 estimates an annual effective tax rate of 0% for the year ending December 31, 2019 and has not recorded an income tax benefit for the nine months ended September 30, 2019 and 2018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September 30, 2019, the Company does not believe any material uncertain tax positions are present. In the event the Company determines that accrual of interest or penalties are necessary in the future, the amount will be presented as a component of income tax expense.
Stock‑Based Compensation
For stock options issued, the Company estimates the grant date fair value of each option using the Black‑Scholes option pricing model. The Black-Scholes model takes into account the expected volatility of the Company’s common stock, expected dividends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s forfeitures as they occur.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is that shares will be issued as new shares from the Company’s 2015 Omnibus Incentive Compensation Plan available share pool.
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and stock options, which would result in the issuance of incremental shares of common stock. As the impact of these items is anti‑dilutive during periods of net loss, there was no difference between basic and diluted net loss per share of common stock for the three and nine months ended September 30, 2019 and 2018.
Recent Accounting Pronouncements
In February 2016, the Financial Accounting Standards Board (“FASB”) issued Accounting Standards Update (“ASU”) No. 2016-02, Leases (Topic 842), which supersedes FASB Topic 840, Leases (Topic 840), requires that assets and liabilities arising under leases be recognized on the balance sheet as well as additional quantitative and qualitative disclosures that provide the amount, timing, and uncertainty of cash flows related to lease agreements. In July 2018, the FASB also issued ASU No. 2018-11, Leases (Topic 842), which provides (1) optional transition method that entities can use when adopting the standard and (2) a practical expedient that permits lessors to not separate nonlease components from the associated lease component if certain conditions are met. The standard is effective for annual and interim periods beginning after December 15, 2018, with early adoption permitted upon issuance. The Company elected to use the transition method approved by the FASB in accordance with ASU No. 2018-11, Leases, which allows companies to apply the provisions of the new leasing standard as of January 1, 2019, without adjusting the comparative periods presented by recognizing a cumulative-effect adjustment to the opening balance of retained earnings. The Company applied a policy election to exclude short-term leases from balance sheet recognition and also elected certain practical expedients at adoption. As permitted under these expedients, the Company did not reassess whether existing contracts are or contain leases, the lease classification for any existing leases, initial direct costs for any existing lease and whether existing land easements and rights of way, that were not previously accounted for as leases, are or contain a lease. The Company has adopted this guidance effective January 1, 2019. The Company evaluated its contracts and concluded that the contracts are not leases and do not contain a lease and the adoption of this guidance did not impact its financial statements.
In August 2016, the FASB issued ASU No. 2016-15, Statement of Cash Flows (Topic 230) – Classification of Certain Cash Receipts and Cash Payments , which is guidance to address diversity in practice with respect to how certain cash receipts and cash payments are presented and classified in the statement of cash flows. The updated guidance addresses eight specific cash flow issues with the objective of reducing the existing diversity that occurs in practice. The guidance is effective for annual and interim periods beginning after December 15, 2017. The Company has adopted this guidance effective January 1, 2018 and the adoption of the guidance did not have a material impact on the Company’s financial statements.
In May 2017, the FASB issued ASU No.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beginning after December 15, 2017, including interim periods within those years. The Company has adopted this guidance effective January 1, 2018 and the adoption of the guidance did not have a material impact on the Company’s financial statements.
In June 2018, the FASB issued ASU No. 2018-07, Compensation-Stock Compensation (Topic 718): Improvements to Nonemployee Share-Based Payment Accounting , to simplify the accounting for share-based payments to nonemployees by aligning it with the accounting for share-based payments to employees, with certain exceptions. The standard will be effective for annual and interim periods beginning after December 15, 2018. The Company early adopted this guidance effective October 1, 2018 and the adoption did not have a material impact on the Company’s financial statements.
In July 2018, the FASB issued ASU No. 2018-09, Codification Improvements , which provides technical corrections, clarifications, and other improvements to several topics in the FASB Accounting Standard Codification. The transition and effective date guidance is based on the facts and circumstances of each amendment. Some of the amendments do not require transition guidance and were effective upon issuance of the ASU. Amendments that do not have transition guidance are effective for annual periods beginning after December 15, 2018. The Company has adopted this guidance effective January 1, 2019 and the adoption of the guidance did not have a material impact on the Company’s financial statements.
In August 2018, the SEC adopted the final rule under SEC Release No. 33-10532, Disclosure Update and Simplification , amending certain disclosure requirements that were redundant, duplicative, overlapping, outdated or superseded. The changes are generally expected to reduce or eliminate certain disclosures; however, the amendments did expand interim period disclosure requirements related to changes in stockholders’ equity. The final rule was effective on November 5, 2018. The Company adopted this guidance on its effective date and presented the changes in shareholders’ equity in the interim financial statements in quarterly reports on Form 10-Q. See the consolidated statement of stockholders’ equity.
In August 2018, the FASB issued ASU No. 2018-13, Fair Value Measurement (Topic 820): Disclosure Framework-Changes to the Disclosure Requirements for Fair Value Measurement , which modifies, removes and adds certain disclosure requirements on fair value measurements based on the FASB Concepts Statement, Conceptual Framework for Financial Reporting-Chapter 8: Notes to the Financial Statements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SU is effective for fiscal years beginning after December 15, 2019, including interim periods within those years. The Company is currently evaluating the potential impact of the new guidance.</t>
  </si>
  <si>
    <t>Accrued Expenses and Other Current Liabilities</t>
  </si>
  <si>
    <t>Note 3. Accrued Expenses and Other Current Liabilities
At September 30, 2019 and December 31, 2018 accrued expenses and other current liabilities consisted of the following:
September 30,
December 31,
2019
2018
Research and development
$
6,625,638
$
2,266,285
Accrued compensation
995,181
1,051,401
Other
792,288
525,613
Total
$
8,413,107
$
3,843,299</t>
  </si>
  <si>
    <t>Loan and Security Agreement</t>
  </si>
  <si>
    <t>Debt Disclosure [Abstract]</t>
  </si>
  <si>
    <t>Note 4. Loan and Security Agreement
Current Term Loan
2019 Term Loan
In March 2019, the Company entered into a $24.0 million growth capital term loan facility (the “2019 Term Loan”) with Silicon Valley Bank (“SVB”) and WestRiver Innovation Lending Fund VIII, L.P (“WestRiver”). The two-tranche loan agreement consists of an initial $20.0 million tranche (the “Term A Loan Advance”), which was funded upon closing, with the remaining $4.0 million (the “Term B Loan Advance”) initially available to be drawn, at the Company’s option, subject to the achievement of positive data, on or prior to August 15, 2019 (which was extended to December 31, 2019, in connection with the First Amendment to the 2019 Term Loan, as discussed below), with respect to the Company’s ongoing Phase 2 clinical trial for AXS-12 in narcolepsy, sufficient to submit a Phase 3 protocol to FDA, provided that the Company has not received any objections from the FDA within thirty days after submission of such Phase 3 protocol (the “Milestone Event”). A portion of the first tranche was used to satisfy the Company’s existing obligations under the 2016 Amended Term Loan (as defined below) with SVB, which consisted of $5.6 million in outstanding principal balance and $0.85 million as a final payment fee, and such obligations are considered to be fully repaid and performed.
The loan bears interest at an annual rate equal to the greater of (i) seven and one-half of one percent (7.50%) and (ii) two percent (2%) above the Prime Rate. The loan advances mature in February 2023 and initially had an interest-only payment period of 12 months (which was extended to 18 months in connection with the First Amendment to the 2019 Term Loan, as discussed below), extendable to 18 months upon the drawing of the Term B Loan Advance (which is now extendable to 24 months as a result of the First Amendment to the 2019 Term Loan). Principal payments coming due within twelve months have been classified as current liabilities in the accompanying balance sheet. In addition, the Company was initially required to pay a final payment fee of 6.0% of the principal amount extended on the date of repayment of the 2019 Term Loan (which was increased to 6.3% in connection with the First Amendment to the 2019 Term Loan, as discussed below), which is being accreted and amortized into interest expense using the effective interest rate method over the term of the loan.
The Company could initially prepay all, but not less than all, of the 2019 Term Loan, subject to a prepayment premium of 3.0% of the outstanding principal if prepaid within one year of the effective date of the loan, 2.0% of the outstanding principal if prepaid after the first anniversary of the effective date but on or prior to the second anniversary of the effective date, and 1.0% of the outstanding principal if prepaid after the second anniversary of the effective date. The 2019 Term Loan is collateralized by a security interest in all of the Company’s assets except intellectual property. The Company’s intellectual property is subject to a negative pledge.
First Amendment to the 2019 Term Loan
On July 25, 2019 (the “First Amendment Effective Date”), the Company entered into the first amendment to the 2019 Term Loan (the “First Amendment to the 2019 Term Loan”). Under the First Amendment to the 2019 Term Loan, the interest-only monthly payment period was extended to 18 months after the date of the 2019 Term Loan, which may be further extended to 24 months upon receipt by the Company of the Term B Loan Advance. The Company’s ability to draw down the Term B Loan Advance was extended to December 31, 2019, subject to the Company’s achievement of the Milestone Event prior to or on December 31, 2019. The Term B Loan Advance and the Term A Loan Advance (together, the “Loan Advances”) mature on February 1, 2023 (the “Maturity Date”).
Pursuant to the 2019 Term Loan, as amended by the First Amendment to the 2019 Term Loan, following the interest-only payment period, the Company will begin making monthly payments of principal in equal monthly installments for 30 consecutive months (provided, that, upon the occurrence of the Milestone Event, the repayment schedule will be decreased to 24 consecutive months) and monthly payments of interest, until the Maturity Date. Interest will accrue on the unpaid principal balance of the outstanding Loan Advances at a floating per annum rate equal to the greater of (i) seven and one-half of one percent (7.50%) and (ii) two percent (2.0%) above the prime rate. The First Amendment to the 2019 Term Loan increased the final payment fee, payable upon the Company’s repayment of the Loan Advances from 6.0% to 6.3% of the original principal amount of the Loan Advances.
The Company may prepay all, but not less than all of the Loan Advances, subject to a prepayment fee of 3.0% of any amount prepaid prior to the first anniversary of the First Amendment Effective Date, 2.0% of the amount prepaid if the prepayment occurs after the first anniversary of the First Amendment Effective Date through and including the second anniversary of the First Amendment Effective Date, or 1.0% of the amount prepaid if the prepayment occurs after the second anniversary of the First Amendment Effective Date, but prior to the Maturity Date. These percentages are unchanged from the original 2019 Term Loan.
The Company evaluated whether the First Amendment to the 2019 Term Loan entered into in July 2019 represented a debt modification or extinguishment in accordance with ASC 470-50, Debt – Modifications and Extinguishments . As the present value of the cash flows under the terms of the First Amendment to the 2019 Term Loan is less than 10% different from the remaining cash flows under the terms of the 2019 Term Loan, the First Amendment to the 2019 Term Loan was accounted for as a debt modification. Therefore, the unamortized balance of debt discount costs incurred in connection with 2019 Term Loan are being amortized through maturity in February 2023 utilizing the effective interest rate method.
Previous Term Loan
Prior to the 2019 Term Loan, the Company had a $20.0 million Term Loan Agreement with SVB which was executed in November 2016 (“2016 Original Term Loan”). The three-tranche term loan consisted of an initial $10.0 million tranche triggered upon closing, with the remaining $10.0 million available to be drawn in two $5.0 million tranches, at the Company’s option, subject to the achievement of certain clinical and financial milestones. The Company did not achieve the conditional criteria to access the second and third tranches before the specified dates and the $10.0 million in additional term loan advances subsequently expired.
The 2016 Original Term Loan bore interest at an annual rate equal to 4.50% plus the prime rate, which is the greater of 3.50% or the Wall Street Journal prime rate, and was payable monthly. It was to mature in November 2020 and had an interest-only payment period until December 1, 2017, which was extendable to May 2018 upon the drawing of the second tranche. Because the Company did not achieve the conditional criteria to access the second and third term advances before the specified dates, the $10.0 million in additional term loan advances expired and the Company began to repay principal in December 2017. Following the interest-only payment period, the Company began making monthly payments of principal and interest and such payments would continue until the maturity date. Principal payments coming due within twelve months had been classified as current liabilities in the accompanying balance sheet. In addition to principal and interest payments under the 2016 Original Term Loan, the Company was required to pay a final payment fee of 8.5% of the principal amount extended on the date of repayment of the 2016 Original Term Loan. The Company accrued the final payment fee into interest expense using the effective interest rate method until the entry into the 2019 Term Loan in March 2019, at which time the Company paid SVB $0.85 million in satisfaction of all final payment fee liabilities due under the 2016 Original Term Loan.
The Company was permitted to prepay all, but not less than all, of the 2016 Original Term Loan subject to a prepayment premium of 3.0% of the outstanding principal if prepaid within two years of the effective date of the loan, 2.0% of the outstanding principal if prepaid during the third year of the loan, and 1.0% of the outstanding principal if prepaid after the third year. The 2016 Original Term Loan was collateralized by a security interest in all of the Company’s assets except intellectual property. The Company’s intellectual property was subject to a negative pledge.
In November 2018, the Company amended the 2016 Original Term Loan with SVB to provide an additional $4.0 million growth capital loan. The additional capital was available to be drawn on the amendment effective date which was November 26, 2018 through May 31, 2019, at the Company’s option, conditioned upon the achievement of a clinical milestone, which required the Company’s receipt of positive data of the Company’s Phase 2 clinical trial of AXS-12 for the treatment of narcolepsy, sufficient to submit a Phase 3 protocol to the FDA and to proceed to a Phase 3 trial (“2016 Amended Term Loan”). The financial terms for this additional growth capital were more favorable than those of the 2016 Original Term Loan. All other terms and conditions from the 2016 Original Term Loan agreement remained in place. The additional $4.0 million growth capital loan had to be drawn by May 31, 2019 and would bear interest at an annual rate equal to the greater of the prime rate plus 2.00%, or 7.25%, if drawn. The Company’s obligations under the 2016 Amended Term Loan, along with the ability of the Company to draw down on the additional $4.0 million tranche, were considered performed and completed in connection with the establishment of the 2019 Term Loan.
The Company evaluated whether the 2019 Term Loan entered into in March 2019 represented a debt modification or extinguishment in accordance with ASC 470-50, Debt – Modifications and Extinguishments . As the present value of the cash flows under the terms of the 2019 Term Loan is less than 10% different from the remaining cash flows under the terms of the 2016 Original Term Loan and the 2016 Amended Term Loan, the 2019 Term Loan was accounted for as a debt modification. Since the borrowing capacity of the 2019 Term Loan is greater than the borrowing capacity from the 2016 Original Term Loan and the 2016 Amended Term Loan, the unamortized balance of debt discount costs incurred in connection with those loans and additional debt discount costs incurred in connection with entry into the 2019 Term Loan, are being amortized through maturity in February 2023 utilizing the effective interest rate method.
Loan Interest Expense and Amortization
The Company incurred interest expense of $383,334 and $979,167 for the three and nine months ended September 30, 2019, respectively, as compared to $182,357 and $585,025 for the three and nine months ended September 30, 2018, respectively. In addition, amortization of the final payment fee was $120,322 and $316,246 for the three and nine months ended September 30, 2019, respectively, as compared to $63,636 and $210,399 for the three and nine months ended September 30, 2018, respectively.
The outstanding debt and unamortized debt discount balances are as follows:
September 30,
December 31,
2019
2018
Total Outstanding Debt
$
20,000,000
$
6,388,889
Add: accreted liability of final payment fee
284,042
663,459
Less: unamortized debt discount, long-term
(509,231)
(99,595)
Less: current portion of long-term debt
(666,667)
(3,333,333)
Loan payable, long-term
$
$
Current portion of long-term debt
$
$
Less: current portion of unamortized debt discount
Loan payable, current portion
$
$
In connection with the 2016 Original Term Loan, SVB and Life Science Loans, LLC received warrants to purchase an aggregate 65,228 shares of the Company’s common stock at an exercise price of $7.41 per share, which are exercisable for seven years from the date of issuance. The warrants were classified as a component of stockholders’ equity. In September 2019, SVB exercised in full the 32,614 warrants it received in connection with the 2016 Original Term Loan via a cashless exercise. The Company issued SVB 24,328 shares of its common stock in connection with the warrant exercise, and did not receive any cash proceeds in connection with the warrant exercise.
Additionally, in c onnection with the 2016 Amended Term Loan , SVB and WestRiver Innovation Lending Fund VIII, L.P. received warrants to purchase an aggregate 15,750 shares of the Company’s common stock at an exercise price of $3.06 per share, which are exercisable for seven years from the date of issuance. Both of these warrants were classified as a component of stockholders’ equity. Prior to entering into the 2019 Term Loan, the fair value of these warrants and the closing costs were recorded as debt discounts and were being amortized using the effective interest rate method over the term of the loan. In August 2019, SVB exercised in full the 7,875 warrants it received in connection with the 2016 Amended Term Loan via a cashless exercise. The Company issued SVB 6,969 shares of its common stock in connection with the warrant exercise, and did not receive any cash proceeds in connection with the warrant exercise.
Due to the debt modification upon entry of the 2019 Term Loan, the unamortized balance of the deferred debt issuance costs incurred with the 2016 Amended Term Loan will continue to be amortized through maturity in February 2023 along with the debt issuance costs of the 2019 Term Loan utilizing the effective interest rate method.
In connection with the 2019 Term Loan, SVB and WestRiver received warrants to purchase an aggregate 70,000 shares of the Company’s common stock at a price per share equal to $8.10 (the “March 2019 Warrants”). The warrants would initially be earned based upon the usage of the facility and are exercisable until March 4, 2026. The warrants were classified as a component of stockholder’s equity, of which 58,332 warrants were immediately exercisable and the remaining 11,668 warrants could be earned based on usage of the second tranche of the 2019 Term Loan. The additional warrants were initially immediately exercisable if and when the Term B Loan Advance was funded (however, the March 2019 Warrants were amended in connection with the First Amendment to the 2019 Term Loan, as discussed below). T he relative fair value of the warrants of approximately $0.4 million at the time of issuance, which was determined using the Black-Scholes option-pricing model, was recorded as additional paid-in capital and reduced the carrying value of the debt. The discount on the debt is being amortized to interest expense over the term of the debt utilizing the effective interest rate method.
In connection with the First Amendment to the 2019 Term Loan, the March 2019 Warrants were amended to fix the number of shares that may be issued upon exercise of each such March 2019 Warrant at 29,167 shares of common stock, and SVB and WestRiver were issued new warrants (the “July 2019 Warrants”), which become exercisable only upon funding of the Term B Loan Advance, to purchase 5,750 shares of the Company’s common stock at a price per share equal to $25.71. The July 2019 Warrants replace the portion of the March 2019 Warrants that could originally be earned by SVB and WestRiver upon funding of the Term B Loan Advance. The July 2019 Warrants, if earned, will be exercisable until July 24, 2026 and will be exercised automatically on a net issuance basis if not exercised prior to the expiration date and if the then-current fair market value of one share of the Company’s common stock is greater than the exercise price then in effect.
Amortization of the debt discount in relation to warrants issued as described above was $56,602 and $155,496 for the three and nine months ended September 30, 2019, respectively, as compared to $24,940 and $83,181 for three and nine months ended September 30, 2018, respectively.
Scheduled Principal Payments on Outstanding Debt, as of September 30, 2019, are as follows :
2020
$
2,666,667
2021
8,000,000
2022
8,000,000
2023
1,333,333
Total principal payments outstanding
$
20,000,000
The Company was in compliance with all covenants and requirements of its financing arrangements as of and during the nine months ended September 30, 2019.</t>
  </si>
  <si>
    <t>Net Loss per Common Share</t>
  </si>
  <si>
    <t>Note 5. Net Loss per Common Share
The following table sets forth the computation of basic and diluted net loss per common share:
Three months ended September 30,
Nine months ended September 30,
2019
2018
2019
2018
Basic and diluted net loss per common share:
Net loss
$
(19,135,612)
$
(8,281,974)
$
(43,538,202)
$
(21,368,449)
Weighted average common shares outstanding—basic and diluted
34,445,489
26,325,904
33,771,671
25,875,783
Net loss per common share—basic and diluted
$
(0.56)
$
(0.31)
$
(1.29)
$
(0.83)
The following potentially dilutive securities outstanding at September 30, 2019 and 2018 have been excluded from the computation of diluted weighted average shares outstanding, as they would be anti‑dilutive:
September 30,
2019
2018
Stock options
3,184,842
2,758,499
Warrants
110,603
2,074,149
Total
3,295,445
4,832,648</t>
  </si>
  <si>
    <t>Stockholders' Equity</t>
  </si>
  <si>
    <t>Note 6. Stockholders’ Equity
Capital Structure
On December 1, 2016, the Company filed a shelf registration statement (the “2016 Shelf Registration Statement”) with the SEC for the issuance of common stock, preferred stock, warrants, rights, debt securities and units up to an aggregate amount of $150.0 million. On December 16, 2016, the 2016 Shelf Registration Statement was declared effective by the SEC. The 2016 Shelf Registration Statement is currently the Company’s only active shelf registration statement. There is approximately $57.4 million of securities that remain available for future issuance under the 2016 Shelf Registration as of the date of this filing, which includes the amount remaining on the 2019 Sales Agreement with Leerink (as defined below). All of the securities issued by the Company in the transactions discussed in this note were registered under the 2016 Shelf Registration Statement.
In March 2017, the Company completed an underwritten public offering of its common stock, whereby it sold 4,304,813 shares of its common stock at a public offering price of $3.74 per share. The Company received gross proceeds of approximately $16.1 million, of which net proceeds were approximately $14.8 million after deducting underwriting discounts and offering expenses.
In October 2017, the Company entered into a sales agreement (the “2017 Sales Agreement”) with SVB Leerink (formerly Leerink Partners LLC) ("Leerink"), pursuant to which the Company could sell up to $30.0 million in shares of its common stock from time to time through Leerink, acting as its sales agent, in one or more at-the-market offerings. In January 2019, the Company raised approximately $25.8 million in gross proceeds through the sale of 3,164,015 shares under the 2017 Sales Agreement, which resulted in utilizing the full $30.0 million facility. Upon completion of the final sale fully exhausting the $30 million of shares allowed to be sold, the 2017 Sales Agreement was automatically terminated. Leerink received a commission of 3.0% of the gross proceeds for all shares sold under the Sales Agreement.
In December 2017, the Company completed a registered direct offering (the “2017 Registered Direct Offering”), whereby it sold an aggregate of $9.5 million worth of units (“Units”) at a purchase price of $5.325 per Unit with each Unit consisting of (i) one share of the Company’s common stock, and (ii) a warrant to purchase one share of the Company’s common stock at an exercise price equal to $5.25 per share (the “Common Warrants”). The Company sold an aggregate of 1,783,587 Units for gross proceeds of approximately $9.5 million and net proceeds of approximately $8.8 million, after deducting placement agent fees and offering expenses. Additionally, the Company issued 107,015 warrants at an exercise price of $6.6562 per share to certain investors affiliated with H.C. Wainwright &amp; Co., LLC, placement agent for the 2017 Registered Direct Offering (the “Placement Agent Warrants”). The Company incurred issuance costs associated with the 2017 Registered Direct Offering of $745,856, which included $81,000 related to issuance of the Placement Agent Warrants, of which, $583,768 was allocated to the common stock sold and was recorded as a reduction to equity. The remaining amount was allocated to the Common Warrants and was expensed. The Placement Agent Warrants had the same terms as the Common Warrants, except for the exercise price of $6.6562 per share. The Common Warrants priced at $5.25 and Placement Agent Warrants priced at $6.6562 utilized the 2016 Shelf Registration Statement for a total of $9.4 million and $712,313, respectively. Both the Common Warrants and the Placement Agent Warrants were not exercised and subsequently were terminated in December 2018.
On September 27, 2018, the Company entered into a purchase agreement with certain institutional and accredited investors (collectively, the “RDO Investors”) for the sale by the Company directly to the RDO Investors of an aggregate of 2,966,667 shares of the Company’s common stock, at a purchase price of $3.00 per share (the “2018 Registered Direct Offering”), for gross proceeds of approximately $8.9 million. The 2018 Registered Direct Offering closed on October 1, 2018, and the Company received net proceeds of approximately $8.8 million, after deducting transaction expenses. The 2,966,667 shares of common stock sold in the 2018 Registered Direct Offering were offered and sold by the Company directly to the RDO Investors, without a placement agent, underwriter, broker or dealer.
In May 2019, the Company entered into a new sales agreement (the “2019 Sales Agreement”) with Leerink, pursuant to which the Company may sell up to $50.0 million in shares of its common stock from time to time through Leerink, acting as its sales agent, in one or more at-the-market offerings utilizing the 2016 Shelf Registration Statement. Leerink is entitled to receive a commission of 3.0% of the gross proceeds for any shares sold under 2019 Sales Agreement. The Company received approximately $20.1 million in gross proceeds through the sale of 942,285 shares, of which net proceeds were approximately $19.5 million during the nine months ended September 30, 2019.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In the future, the Company may also periodically offer one or more of these securities in amounts, prices and terms to be announced when and if the securities are offered. At the time any of the securities covered by the 2016 Shelf Registration Statement are offered for sale, a prospectus supplement will be prepared and filed with the SEC containing specific information about the terms of any such offering .
Equity Incentive Plans
There were 3,668,590 shares available for the issuance of stock options or stock-based awards under the Company’s 2015 Omnibus Incentive Compensation Plan at September 30, 2019.
Stock Options
The following table sets forth the stock option activity for the nine months ended September 30, 2019:
Weighted
Weighted
average
Aggregate
Number
average
contractual
intrinsic
of shares
exercise price
term
value
Outstanding at December 31, 2018
2,282,636
$
5.06
Granted
1,197,231
15.57
Exercised
(241,757)
4.55
Forfeited
(53,268)
7.50
Expired
—
—
Outstanding at September 30, 2019
3,184,842
$
9.01
8.0
$
36,930,345
Vested and expected to vest at September 30, 2019
3,168,673
$
9.05
8.0
$
36,632,902
Exercisable at September 30, 2019
1,612,322
$
6.34
6.6
$
22,428,613
The fair value of each stock option grant is estimated on the date of grant using the Black‑Scholes option pricing model. The expected term of the Company’s stock options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The risk‑free interest rate is based on the U.S. Treasury yield in effect at the time of grant for a period approximately equal to the expected term of the award. Expected dividend yield is based on the fact that the Company has never paid cash dividends and does not expect to pay any cash dividends in the foreseeable future. Expected volatility is based on historical volatilities of similar entities within the Company’s industry which were commensurate with the Company’s expected term assumption.
The weighted average grant date fair value of options granted was $11.55 and $1.98 per option for the nine months ended September 30, 2019 and 2018, respectively. As of September 30, 2019, there was $12.9 million of total unrecognized compensation cost related to non‑vested stock options which is expected to be recognized over a weighted average period of 3.3 years. These amounts do not include 20,971 options outstanding as of September 30, 2019, which are performance‑based and vest upon the achievement of certain corporate milestones. The total intrinsic value of options exercised (the difference in the market price of the Company’s common stock on the exercise date and the price paid by the optionee to exercise the option) was approximately $4.3 million for the nine months ended September 30, 2019. There were no options exercised for the nine months ended September 30, 2018.
Stock‑based compensation expense recognized for the three and nine months ended September 30, 2019 and 2018 was allocated as follows:
Three months ended September 30,
Nine months ended September 30,
2019
2018
2019
2018
Research and development
$
286,234
$
90,891
$
652,666
$
311,753
General and administrative
870,201
301,774
2,648,635
1,090,141
Total
$
1,156,435
$
392,665
$
3,301,301
$
1,401,894
Performance‑Based Awards
The Company did not issue any performance-based awards during the nine months ended September 30, 2019 and 2018. For awards granted with performance conditions, no expense will be recognized, and no measurement date can occur, until the occurrence of the event is probable. For the three and nine months ended September 30, 2019, the Company recognized expense of $9,514 and $29,378, respectively, and for the three and nine months ended September 30, 2018, the Company recognized expense of $24 and income of $247, respectively, related to performance‑based awards.
Warrants
The following table summarizes warrant activity for the nine months ended September 30, 2019:
Weighted
average
Warrants
exercise price
Outstanding at December 31, 2018
123,037
$
6.35
Issued
58,334
8.10
Exercised
(70,768)
6.30
Outstanding at September 30, 2019
110,603
$
7.31
Warrants associated with 2017 Registered Direct Offering
The change in the fair value of warrant liability for the nine months ended September 30, 2018 was $2,689,000. This relates to the Company’s 2017 Registered Direct Offering. As described in further detail above, the Company issued Common Warrants to certain investors to purchase an aggregate of 1,783,587 shares of its common stock. The Common Warrants were exercisable at $5.25 per share and expired on December 11, 2018. Additionally, as part of the 2017 Registered Direct Offering, the Company issued Placement Agent Warrants to certain investors affiliated with H.C. Wainwright &amp; Co., LLC, the placement agent in the 2017 Registered Direct Offering to purchase an aggregate of 107,015 shares of its common stock. The Placement Agent Warrants were exercisable at $6.6562 and expired on December 11, 2018. The Common Warrants and Placement Agent Warrants were analyzed and it was determined that they required liability treatment. Under ASC 815, Derivatives and Hedging , registered common stock warrants that require the issuance of registered shares upon exercise and do not expressly preclude an implied right to cash settlement are accounted for as derivative liabilities. The Company classified these derivative warrant liabilities on the consolidated balance sheet as a current liability and the change in fair value of the warrant liability was reported on the statement of operations.
The fair value of the Common Warrants at September 30, 2018 and December 31, 2017 was determined to be approximately $101,000 and $2,683,000, respectively, as calculated using Black-Scholes with the following assumptions: (1) stock price of $3.45 and $5.60, respectively; (2) a risk-free rate of 2.22% and 1.76%, respectively; and (3) an expected volatility of 70% and 62%, respectively. The change in the fair value between December 31, 2017 and September 30, 2018 is reported as a change in fair value of the warrant liability on the statement of operations.
The fair value of the Placement Agent Warrants at September 30, 2018 and December 31, 2017 were determined to be approximately $1,000 and $108,000, respectively, as calculated using Black-Scholes with the following assumptions: (1) stock price of $3.45 and $5.60, respectively; (2) a risk-free rate of 2.22% and 1.76%, respectively; and (3) an expected volatility of 70% and 62%, respectively. The change in the fair value between December 31, 2017 and September 30, 2018 is reported as a change in fair value of the warrant liability on the statement of operations.</t>
  </si>
  <si>
    <t>Summary of Significant Accounting Policies (Policies)</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the Company’s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t>
  </si>
  <si>
    <t>Use of Estimates</t>
  </si>
  <si>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t>
  </si>
  <si>
    <t>Foreign Currency Translation</t>
  </si>
  <si>
    <t xml:space="preserve">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t>
  </si>
  <si>
    <t>Segment and Geographic Information</t>
  </si>
  <si>
    <t>Segment and Geographic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ts operations and manages its business as one operating segment, which is the business of developing novel therapies for the management of CNS disorders.</t>
  </si>
  <si>
    <t>Cash Equivalents</t>
  </si>
  <si>
    <t>Cash Equivalents
The Company considers all highly liquid investments that have maturities of three months or less when acquired to be cash equivalents. The Company’s cash and cash equivalents includes holdings in checking and overnight sweep accounts. The Company’s cash equivalents, which are money market funds held in a sweep account, are measured at fair value on a recurring basis. As of September 30, 2019, the balance of cash and cash equivalents was $43.6 million, which approximates fair value and was determined based upon Level 1 inputs. The sweep account is valued using quoted market prices with no valuation adjustments applied. Accordingly, these securities are categorized as Level 1.</t>
  </si>
  <si>
    <t>Concentration of Credit Risk</t>
  </si>
  <si>
    <t>Concentration of Credit Risk
Financial instruments that potentially subject the Company to a concentration of credit risk consist of cash. The Company maintains its cash at financial institutions, which at times, exceed federally insured limits. At September 30, 2019,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are cash, accounts payable, accrued liabilities, and current and long-term debt. The carrying values for cash, accounts payable and accrued liabilities reported in the accompanying consolidated financial statements approximate their respective fair values due to their short‑term maturities. The carrying value of debt, the 2019 Term Loan (see Note 4 – Loan and Security Agreement), is estimated to approximate its fair value as the interest rate approximates the market rate for loans with similar terms and risk characteristics.</t>
  </si>
  <si>
    <t>Debt Issuance Costs</t>
  </si>
  <si>
    <t>Debt Issuance Costs
Debt issuance costs consist of costs incurred in obtaining long-term financing. These costs are classified on the consolidated balance sheet as a direct deduction from the carrying amount of the related debt liability. These expenses are deferred and amortized as part of interest expense in the consolidated statement of operations using the effective interest rate method over the term of the debt agreement.</t>
  </si>
  <si>
    <t>Equipment</t>
  </si>
  <si>
    <t>Equipment
Equipment consists primarily of computer equipment and is recorded at cost. Equipment is depreciated on a straight‑line basis over its estimated useful life, which the Company estimates to be three years. When equipment is sold or otherwise disposed of, the cost and related accumulated depreciation are removed from the accounts and the resulting gain or loss is included in operating expenses.</t>
  </si>
  <si>
    <t>Research and Development Costs</t>
  </si>
  <si>
    <t>Research and Development Costs
Research and development expenses primarily consist of costs incurred in performing research and development activities, including preclinical studies, clinical trials, manufacturing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linical trial study expenses based on work performed and relies upon estimates of those costs applicable to the stage of completion of a study.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the Company’s policy is to match the recording of expenses in its financial statements to the actual services received and efforts expended. As such, expense accruals related to clinical site costs are recognized based on the Company’s estimate of the degree of completion of the event or events specified in the specific clinical study or trial contract.</t>
  </si>
  <si>
    <t>Income Taxes</t>
  </si>
  <si>
    <t>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Valuation allowances are provided if, based upon the weight of available evidence, it is more likely than not that some or all of the deferred tax assets will not be realized.
The Company estimates an annual effective tax rate of 0% for the year ending December 31, 2019 and has not recorded an income tax benefit for the nine months ended September 30, 2019 and 2018 since it determined that a full valuation allowance is required against the Company’s deferred tax assets.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September 30, 2019, the Company does not believe any material uncertain tax positions are present. In the event the Company determines that accrual of interest or penalties are necessary in the future, the amount will be presented as a component of income tax expense.</t>
  </si>
  <si>
    <t>Stock Based Compensation</t>
  </si>
  <si>
    <t>Stock‑Based Compensation
For stock options issued, the Company estimates the grant date fair value of each option using the Black‑Scholes option pricing model. The Black-Scholes model takes into account the expected volatility of the Company’s common stock, expected dividends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s judgment. In addition, the Company recognizes expense for equity awards forfeitures as they occur.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same financial statement line item as the grantee’s cash compensation.
The Company’s policy upon exercise of stock options is that shares will be issued as new shares from the Company’s 2015 Omnibus Incentive Compensation Plan available share pool.</t>
  </si>
  <si>
    <t>Basic and Diluted Net Loss per Common Share</t>
  </si>
  <si>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and stock options, which would result in the issuance of incremental shares of common stock. As the impact of these items is anti‑dilutive during periods of net loss, there was no difference between basic and diluted net loss per share of common stock for the three and nine months ended September 30, 2019 and 2018.</t>
  </si>
  <si>
    <t>Recent Accounting Pronouncements</t>
  </si>
  <si>
    <t>Recent Accounting Pronouncements
In February 2016, the Financial Accounting Standards Board (“FASB”) issued Accounting Standards Update (“ASU”) No. 2016-02, Leases (Topic 842), which supersedes FASB Topic 840, Leases (Topic 840), requires that assets and liabilities arising under leases be recognized on the balance sheet as well as additional quantitative and qualitative disclosures that provide the amount, timing, and uncertainty of cash flows related to lease agreements. In July 2018, the FASB also issued ASU No. 2018-11, Leases (Topic 842), which provides (1) optional transition method that entities can use when adopting the standard and (2) a practical expedient that permits lessors to not separate nonlease components from the associated lease component if certain conditions are met. The standard is effective for annual and interim periods beginning after December 15, 2018, with early adoption permitted upon issuance. The Company elected to use the transition method approved by the FASB in accordance with ASU No. 2018-11, Leases, which allows companies to apply the provisions of the new leasing standard as of January 1, 2019, without adjusting the comparative periods presented by recognizing a cumulative-effect adjustment to the opening balance of retained earnings. The Company applied a policy election to exclude short-term leases from balance sheet recognition and also elected certain practical expedients at adoption. As permitted under these expedients, the Company did not reassess whether existing contracts are or contain leases, the lease classification for any existing leases, initial direct costs for any existing lease and whether existing land easements and rights of way, that were not previously accounted for as leases, are or contain a lease. The Company has adopted this guidance effective January 1, 2019. The Company evaluated its contracts and concluded that the contracts are not leases and do not contain a lease and the adoption of this guidance did not impact its financial statements.
In August 2016, the FASB issued ASU No. 2016-15, Statement of Cash Flows (Topic 230) – Classification of Certain Cash Receipts and Cash Payments , which is guidance to address diversity in practice with respect to how certain cash receipts and cash payments are presented and classified in the statement of cash flows. The updated guidance addresses eight specific cash flow issues with the objective of reducing the existing diversity that occurs in practice. The guidance is effective for annual and interim periods beginning after December 15, 2017. The Company has adopted this guidance effective January 1, 2018 and the adoption of the guidance did not have a material impact on the Company’s financial statements.
In May 2017, the FASB issued ASU No.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beginning after December 15, 2017, including interim periods within those years. The Company has adopted this guidance effective January 1, 2018 and the adoption of the guidance did not have a material impact on the Company’s financial statements.
In June 2018, the FASB issued ASU No. 2018-07, Compensation-Stock Compensation (Topic 718): Improvements to Nonemployee Share-Based Payment Accounting , to simplify the accounting for share-based payments to nonemployees by aligning it with the accounting for share-based payments to employees, with certain exceptions. The standard will be effective for annual and interim periods beginning after December 15, 2018. The Company early adopted this guidance effective October 1, 2018 and the adoption did not have a material impact on the Company’s financial statements.
In July 2018, the FASB issued ASU No. 2018-09, Codification Improvements , which provides technical corrections, clarifications, and other improvements to several topics in the FASB Accounting Standard Codification. The transition and effective date guidance is based on the facts and circumstances of each amendment. Some of the amendments do not require transition guidance and were effective upon issuance of the ASU. Amendments that do not have transition guidance are effective for annual periods beginning after December 15, 2018. The Company has adopted this guidance effective January 1, 2019 and the adoption of the guidance did not have a material impact on the Company’s financial statements.
In August 2018, the SEC adopted the final rule under SEC Release No. 33-10532, Disclosure Update and Simplification , amending certain disclosure requirements that were redundant, duplicative, overlapping, outdated or superseded. The changes are generally expected to reduce or eliminate certain disclosures; however, the amendments did expand interim period disclosure requirements related to changes in stockholders’ equity. The final rule was effective on November 5, 2018. The Company adopted this guidance on its effective date and presented the changes in shareholders’ equity in the interim financial statements in quarterly reports on Form 10-Q. See the consolidated statement of stockholders’ equity.
In August 2018, the FASB issued ASU No. 2018-13, Fair Value Measurement (Topic 820): Disclosure Framework-Changes to the Disclosure Requirements for Fair Value Measurement , which modifies, removes and adds certain disclosure requirements on fair value measurements based on the FASB Concepts Statement, Conceptual Framework for Financial Reporting-Chapter 8: Notes to the Financial Statements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SU is effective for fiscal years beginning after December 15, 2019, including interim periods within those years. The Company is currently evaluating the potential impact of the new guidance.</t>
  </si>
  <si>
    <t>Accrued Expenses and Other Current Liabilities (Tables)</t>
  </si>
  <si>
    <t>Accrued Expenses</t>
  </si>
  <si>
    <t>Schedule of accrued expenses</t>
  </si>
  <si>
    <t>September 30,
December 31,
2019
2018
Research and development
$
6,625,638
$
2,266,285
Accrued compensation
995,181
1,051,401
Other
792,288
525,613
Total
$
8,413,107
$
3,843,299</t>
  </si>
  <si>
    <t>Loan and Security Agreement (Tables)</t>
  </si>
  <si>
    <t>Schedule of outstanding debt and unamortized debt discount balances</t>
  </si>
  <si>
    <t>September 30,
December 31,
2019
2018
Total Outstanding Debt
$
20,000,000
$
6,388,889
Add: accreted liability of final payment fee
284,042
663,459
Less: unamortized debt discount, long-term
(509,231)
(99,595)
Less: current portion of long-term debt
(666,667)
(3,333,333)
Loan payable, long-term
$
$
Current portion of long-term debt
$
$
Less: current portion of unamortized debt discount
Loan payable, current portion
$
$</t>
  </si>
  <si>
    <t>Schedule of principal payments</t>
  </si>
  <si>
    <t>2020
$
2,666,667
2021
8,000,000
2022
8,000,000
2023
1,333,333
Total principal payments outstanding
$
20,000,000</t>
  </si>
  <si>
    <t>Net Loss per Common Share (Tables)</t>
  </si>
  <si>
    <t>Computation of basic and diluted net loss per common share</t>
  </si>
  <si>
    <t>Three months ended September 30,
Nine months ended September 30,
2019
2018
2019
2018
Basic and diluted net loss per common share:
Net loss
$
(19,135,612)
$
(8,281,974)
$
(43,538,202)
$
(21,368,449)
Weighted average common shares outstanding—basic and diluted
34,445,489
26,325,904
33,771,671
25,875,783
Net loss per common share—basic and diluted
$
(0.56)
$
(0.31)
$
(1.29)
$
(0.83)</t>
  </si>
  <si>
    <t>Schedule of potentially dilutive securities</t>
  </si>
  <si>
    <t>September 30,
2019
2018
Stock options
3,184,842
2,758,499
Warrants
110,603
2,074,149
Total
3,295,445
4,832,648</t>
  </si>
  <si>
    <t>Stockholders' Equity (Tables)</t>
  </si>
  <si>
    <t>Schedule of stock option activity</t>
  </si>
  <si>
    <t>Weighted
Weighted
average
Aggregate
Number
average
contractual
intrinsic
of shares
exercise price
term
value
Outstanding at December 31, 2018
2,282,636
$
5.06
Granted
1,197,231
15.57
Exercised
(241,757)
4.55
Forfeited
(53,268)
7.50
Expired
—
—
Outstanding at September 30, 2019
3,184,842
$
9.01
8.0
$
36,930,345
Vested and expected to vest at September 30, 2019
3,168,673
$
9.05
8.0
$
36,632,902
Exercisable at September 30, 2019
1,612,322
$
6.34
6.6
$
22,428,613</t>
  </si>
  <si>
    <t>Schedule of stock-based compensation expense</t>
  </si>
  <si>
    <t>Three months ended September 30,
Nine months ended September 30,
2019
2018
2019
2018
Research and development
$
286,234
$
90,891
$
652,666
$
311,753
General and administrative
870,201
301,774
2,648,635
1,090,141
Total
$
1,156,435
$
392,665
$
3,301,301
$
1,401,894</t>
  </si>
  <si>
    <t>Schedule of warrant activity</t>
  </si>
  <si>
    <t>Weighted
average
Warrants
exercise price
Outstanding at December 31, 2018
123,037
$
6.35
Issued
58,334
8.10
Exercised
(70,768)
6.30
Outstanding at September 30, 2019
110,603
$
7.31</t>
  </si>
  <si>
    <t>Nature of Business and Basis of Presentation - Amendment to Certificate of Incorporation (Details)</t>
  </si>
  <si>
    <t>Sep. 30, 2019product</t>
  </si>
  <si>
    <t>Number of late-stage candidates in Company's product candidate portfolio</t>
  </si>
  <si>
    <t>Nature of Business and Basis of Presentation - Liquidity and Capital Resources (Details) - USD ($)</t>
  </si>
  <si>
    <t>Summary of Significant Accounting Policies (Details)</t>
  </si>
  <si>
    <t>Sep. 30, 2019USD ($)segmentInstitution</t>
  </si>
  <si>
    <t>Dec. 31, 2018USD ($)</t>
  </si>
  <si>
    <t>Number of operating segments | segment</t>
  </si>
  <si>
    <t>Cash Equivalents | $</t>
  </si>
  <si>
    <t>Number of financial institutions that hold the Company's cash | Institution</t>
  </si>
  <si>
    <t>Estimated useful life</t>
  </si>
  <si>
    <t>3 years</t>
  </si>
  <si>
    <t>Effective tax rate</t>
  </si>
  <si>
    <t>0.00%</t>
  </si>
  <si>
    <t>Accrued Expenses and Other Current Liabilities (Details) - USD ($)</t>
  </si>
  <si>
    <t>Accrued compensation</t>
  </si>
  <si>
    <t>Other</t>
  </si>
  <si>
    <t>Loan and Security Agreement - Additional Information (Details)</t>
  </si>
  <si>
    <t>Jul. 25, 2019installment</t>
  </si>
  <si>
    <t>Mar. 31, 2019USD ($)tranche</t>
  </si>
  <si>
    <t>Nov. 30, 2018USD ($)</t>
  </si>
  <si>
    <t>Nov. 30, 2016USD ($)tranche</t>
  </si>
  <si>
    <t>Sep. 30, 2019USD ($)</t>
  </si>
  <si>
    <t>Sep. 30, 2018USD ($)</t>
  </si>
  <si>
    <t>Number of loan tranches | tranche</t>
  </si>
  <si>
    <t>Prepayment premium, percent of principal, if prepaid within two years</t>
  </si>
  <si>
    <t>3.00%</t>
  </si>
  <si>
    <t>Prepayment premium, percent of principal, if prepaid during the third year</t>
  </si>
  <si>
    <t>2.00%</t>
  </si>
  <si>
    <t>Prepayment premium, percent of principal, if prepaid after third year</t>
  </si>
  <si>
    <t>1.00%</t>
  </si>
  <si>
    <t>Term Loan</t>
  </si>
  <si>
    <t>Number of monthly installments | installment</t>
  </si>
  <si>
    <t>Interest expense</t>
  </si>
  <si>
    <t>Amortization of debt issuance costs</t>
  </si>
  <si>
    <t>Term Loan | Milestone Met</t>
  </si>
  <si>
    <t>2019 Term Loan</t>
  </si>
  <si>
    <t>Maximum loan amount</t>
  </si>
  <si>
    <t>Interest-only payment period</t>
  </si>
  <si>
    <t>18 months</t>
  </si>
  <si>
    <t>12 months</t>
  </si>
  <si>
    <t>Annual interest rate</t>
  </si>
  <si>
    <t>(7.50%)</t>
  </si>
  <si>
    <t>Interest rate basis</t>
  </si>
  <si>
    <t>7.50%</t>
  </si>
  <si>
    <t>Interest rate spread</t>
  </si>
  <si>
    <t>Final payment fee, percent of principal</t>
  </si>
  <si>
    <t>6.30%</t>
  </si>
  <si>
    <t>6.00%</t>
  </si>
  <si>
    <t>Prepayment premium, percent of principal, if prepaid within one year</t>
  </si>
  <si>
    <t>Prepayment premium, condition one, term</t>
  </si>
  <si>
    <t>1 year</t>
  </si>
  <si>
    <t>Prepayment premium, percent of principal, if prepaid during the second year</t>
  </si>
  <si>
    <t>Prepayment premium, percent of principal, if prepaid after second year</t>
  </si>
  <si>
    <t>2019 Term Loan | Prime Rate</t>
  </si>
  <si>
    <t>Term Loan 2019, Tranche One</t>
  </si>
  <si>
    <t>Loan amount</t>
  </si>
  <si>
    <t>Final payment fee</t>
  </si>
  <si>
    <t>Term Loan 2019, Tranche Two</t>
  </si>
  <si>
    <t>Remaining credit facility to be drawn</t>
  </si>
  <si>
    <t>24 months</t>
  </si>
  <si>
    <t>Original Term Loan 2016</t>
  </si>
  <si>
    <t>3.50%</t>
  </si>
  <si>
    <t>8.50%</t>
  </si>
  <si>
    <t>Base interest rate</t>
  </si>
  <si>
    <t>4.50%</t>
  </si>
  <si>
    <t>Term Loan 2016, Tranche One</t>
  </si>
  <si>
    <t>Term Loan 2016, Tranche Two</t>
  </si>
  <si>
    <t>Term Loan 2016, Tranche Three</t>
  </si>
  <si>
    <t>Term Loan 2016, Tranche Two and Three</t>
  </si>
  <si>
    <t>Amount of borrowing facility expired</t>
  </si>
  <si>
    <t>Amended Term Loan 2016</t>
  </si>
  <si>
    <t>Minimum | Amended Term Loan 2016 | Prime Rate</t>
  </si>
  <si>
    <t>Maximum | Amended Term Loan 2016 | Prime Rate</t>
  </si>
  <si>
    <t>7.25%</t>
  </si>
  <si>
    <t>Loan and Security Agreement - Outstanding Debt and Unamortized Debt Discount (Details) - USD ($)</t>
  </si>
  <si>
    <t>Total Outstanding Debt</t>
  </si>
  <si>
    <t>Add: accreted liability of final payment fee</t>
  </si>
  <si>
    <t>Less: unamortized debt discount, long-term</t>
  </si>
  <si>
    <t>Less: current portion of long-term debt</t>
  </si>
  <si>
    <t>Current portion of long-term debt</t>
  </si>
  <si>
    <t>Current portion of unamortized debt discount</t>
  </si>
  <si>
    <t>Loan and Security Agreement - Warrants Issued (Details) - USD ($)</t>
  </si>
  <si>
    <t>Jan. 31, 2019</t>
  </si>
  <si>
    <t>Sep. 27, 2018</t>
  </si>
  <si>
    <t>Aug. 31, 2019</t>
  </si>
  <si>
    <t>Mar. 31, 2019</t>
  </si>
  <si>
    <t>Nov. 30, 2018</t>
  </si>
  <si>
    <t>Dec. 31, 2017</t>
  </si>
  <si>
    <t>Mar. 31, 2017</t>
  </si>
  <si>
    <t>Nov. 30, 2016</t>
  </si>
  <si>
    <t>Jul. 25, 2019</t>
  </si>
  <si>
    <t>Exercise price of warrants (in dollars per share)</t>
  </si>
  <si>
    <t>Warrants exercised</t>
  </si>
  <si>
    <t>Shares issued</t>
  </si>
  <si>
    <t>Proceeds from Issuance of Long-term Debt</t>
  </si>
  <si>
    <t>Warrants issued</t>
  </si>
  <si>
    <t>Warrants</t>
  </si>
  <si>
    <t>2019 Term Loan | Warrants</t>
  </si>
  <si>
    <t>Common stock to be issued if warrants are exercised (in shares)</t>
  </si>
  <si>
    <t>Fair Value Of Warrants</t>
  </si>
  <si>
    <t>Term Loan 2019, Tranche Two | Warrants</t>
  </si>
  <si>
    <t>Warrants issuable in future</t>
  </si>
  <si>
    <t>Original Term Loan 2016 | Warrants</t>
  </si>
  <si>
    <t>Term of warrants (in years)</t>
  </si>
  <si>
    <t>7 years</t>
  </si>
  <si>
    <t>Amended Term Loan 2016 | Warrants</t>
  </si>
  <si>
    <t>Loan and Security Agreement - Schedule of Principal Payments (Details) - USD ($)</t>
  </si>
  <si>
    <t>2020</t>
  </si>
  <si>
    <t>2021</t>
  </si>
  <si>
    <t>2022</t>
  </si>
  <si>
    <t>2023</t>
  </si>
  <si>
    <t>Total principal payments outstanding</t>
  </si>
  <si>
    <t>Net Loss per Common Share - Computation of Basic and Diluted Net Loss per Common Share (Details) - USD ($)</t>
  </si>
  <si>
    <t>Jun. 30, 2019</t>
  </si>
  <si>
    <t>Jun. 30, 2018</t>
  </si>
  <si>
    <t>Mar. 31, 2018</t>
  </si>
  <si>
    <t>Basic and diluted net loss per common share:</t>
  </si>
  <si>
    <t>Net Loss per Common Share - Potentially Dilutive Securities Outstanding (Details) - shares</t>
  </si>
  <si>
    <t>Antidilutive Securities Excluded from Computation of Earnings Per Share [Line Items]</t>
  </si>
  <si>
    <t>Antidilutive securities</t>
  </si>
  <si>
    <t>Stock Options</t>
  </si>
  <si>
    <t>Stockholders' Equity - Capital Structure (Details)</t>
  </si>
  <si>
    <t>Jan. 31, 2019USD ($)shares</t>
  </si>
  <si>
    <t>Sep. 27, 2018USD ($)$ / sharesshares</t>
  </si>
  <si>
    <t>May 31, 2019USD ($)</t>
  </si>
  <si>
    <t>Dec. 31, 2017USD ($)$ / sharesshares</t>
  </si>
  <si>
    <t>Oct. 31, 2017USD ($)</t>
  </si>
  <si>
    <t>Mar. 31, 2017USD ($)$ / sharesshares</t>
  </si>
  <si>
    <t>Sep. 30, 2019USD ($)shares</t>
  </si>
  <si>
    <t>Sep. 30, 2019Vote / sharesshares</t>
  </si>
  <si>
    <t>Sep. 30, 2018USD ($)$ / shares</t>
  </si>
  <si>
    <t>Dec. 01, 2016USD ($)</t>
  </si>
  <si>
    <t>Subsidiary, Sale of Stock [Line Items]</t>
  </si>
  <si>
    <t>Shelf Registration Statement, maximum aggregate amount issuable</t>
  </si>
  <si>
    <t>Remaining shares available for sale, shelf registration statement | shares</t>
  </si>
  <si>
    <t>Shares issued | shares</t>
  </si>
  <si>
    <t>Share Price | $ / shares</t>
  </si>
  <si>
    <t>Proceeds from issuance of common stock, gross</t>
  </si>
  <si>
    <t>Proceeds from issuance of common stock, net</t>
  </si>
  <si>
    <t>Common stock sales agreement, authorized amount</t>
  </si>
  <si>
    <t>Common stock sales agreement, gross sales</t>
  </si>
  <si>
    <t>Common stock sales agreement, commission percentage</t>
  </si>
  <si>
    <t>Issuance costs</t>
  </si>
  <si>
    <t>Exercise price | $ / shares</t>
  </si>
  <si>
    <t>Common stock, voting right per share | Vote / shares</t>
  </si>
  <si>
    <t>Common warrants</t>
  </si>
  <si>
    <t>Warrant utilized</t>
  </si>
  <si>
    <t>Placement agent warrants</t>
  </si>
  <si>
    <t>Stockholders' Equity - Equity Incentive Plans (Details)</t>
  </si>
  <si>
    <t>Sep. 30, 2019shares</t>
  </si>
  <si>
    <t>2015 Plan</t>
  </si>
  <si>
    <t>Share-based Compensation Arrangement by Share-based Payment Award [Line Items]</t>
  </si>
  <si>
    <t>Shares available for future grant</t>
  </si>
  <si>
    <t>Stockholders' Equity - Stock Option Activity (Details)</t>
  </si>
  <si>
    <t>Sep. 30, 2019USD ($)$ / sharesshares</t>
  </si>
  <si>
    <t>Sep. 30, 2018shares</t>
  </si>
  <si>
    <t>Number of shares</t>
  </si>
  <si>
    <t>Beginning balance outstanding (in shares) | shares</t>
  </si>
  <si>
    <t>Granted (in shares) | shares</t>
  </si>
  <si>
    <t>Exercised (in shares) | shares</t>
  </si>
  <si>
    <t>Forfeited (in shares) | shares</t>
  </si>
  <si>
    <t>Ending balance outstanding (in shares) | shares</t>
  </si>
  <si>
    <t>Vested and expected to vest (in shares) | shares</t>
  </si>
  <si>
    <t>Exercisable (in shares) | shares</t>
  </si>
  <si>
    <t>Weighted average exercise price</t>
  </si>
  <si>
    <t>Beginning balance outstanding (in dollars per share) | $ / shares</t>
  </si>
  <si>
    <t>Granted (in dollars per share) | $ / shares</t>
  </si>
  <si>
    <t>Exercised (in dollars per share) | $ / shares</t>
  </si>
  <si>
    <t>Forfeited (in dollars per share) | $ / shares</t>
  </si>
  <si>
    <t>Ending balance outstanding (in dollars per share) | $ / shares</t>
  </si>
  <si>
    <t>Vested and expected to vest (in dollars per share) | $ / shares</t>
  </si>
  <si>
    <t>Exercisable (in dollars per share) | $ / shares</t>
  </si>
  <si>
    <t>Weighted average contractual term</t>
  </si>
  <si>
    <t>Outstanding (in years)</t>
  </si>
  <si>
    <t>8 years</t>
  </si>
  <si>
    <t>Vested and expected to vest (in years)</t>
  </si>
  <si>
    <t>Exercisable (in years)</t>
  </si>
  <si>
    <t>6 years 7 months 6 days</t>
  </si>
  <si>
    <t>Aggregate intrinsic value</t>
  </si>
  <si>
    <t>Outstanding (in dollars) | $</t>
  </si>
  <si>
    <t>Vested and expected to vest (in dollars) | $</t>
  </si>
  <si>
    <t>Exercisable (in dollars) | $</t>
  </si>
  <si>
    <t>Intinsic value of exercised options | $</t>
  </si>
  <si>
    <t>Stockholders' Equity - Additional Information (Details) - USD ($) $ / shares in Units, $ in Millions</t>
  </si>
  <si>
    <t>Non-vested options outstanding</t>
  </si>
  <si>
    <t>Weighted average</t>
  </si>
  <si>
    <t>Weighted average grant date fair value (in dollars per share)</t>
  </si>
  <si>
    <t>Unrecognized compensation cost related to non-vested stock options expected to be recognized</t>
  </si>
  <si>
    <t>Expected vesting period for non-vested share-based compensation</t>
  </si>
  <si>
    <t>3 years 3 months 18 days</t>
  </si>
  <si>
    <t>Stockholders' Equity - Stock-based Compensation Expense (Details) - USD ($)</t>
  </si>
  <si>
    <t>Share-based Compensation Arrangement by Share-based Payment Award, Compensation Cost [Line Items]</t>
  </si>
  <si>
    <t>Stock-based compensation expense (income)</t>
  </si>
  <si>
    <t>Stockholders' Equity - Performance-Based Awards Expense (Details) - USD ($)</t>
  </si>
  <si>
    <t>6 Months Ended</t>
  </si>
  <si>
    <t>Performance-based</t>
  </si>
  <si>
    <t>Share-based awards issued</t>
  </si>
  <si>
    <t>Stockholders' Equity - Warrants (Details)</t>
  </si>
  <si>
    <t>Sep. 30, 2019$ / sharesshares</t>
  </si>
  <si>
    <t>Warrants outstanding beginning balance | shares</t>
  </si>
  <si>
    <t>Warrants issued | shares</t>
  </si>
  <si>
    <t>Warrants exercised | shares</t>
  </si>
  <si>
    <t>Warrants outstanding ending balance | shares</t>
  </si>
  <si>
    <t>Beginning balance (in dollars per share) | $ / shares</t>
  </si>
  <si>
    <t>Issued (in dollars per share) | $ / shares</t>
  </si>
  <si>
    <t>Ending balance (in dollars per share) | $ / shares</t>
  </si>
  <si>
    <t>Stockholders' Equity - Fair Value Warrants Assumptions (Details)</t>
  </si>
  <si>
    <t>Dec. 11, 2018$ / sharesshares</t>
  </si>
  <si>
    <t>Dec. 04, 2017$ / sharesshares</t>
  </si>
  <si>
    <t>Dec. 31, 2018$ / shares</t>
  </si>
  <si>
    <t>Sep. 27, 2018$ / shares</t>
  </si>
  <si>
    <t>Dec. 31, 2017USD ($)$ / shares</t>
  </si>
  <si>
    <t>Mar. 31, 2017$ / shares</t>
  </si>
  <si>
    <t>Fair Value Measurements, Recurring and Nonrecurring, Valuation Techniques [Line Items]</t>
  </si>
  <si>
    <t>Change in fair value of warrant liabilities | $</t>
  </si>
  <si>
    <t>Share Price</t>
  </si>
  <si>
    <t>Volatility</t>
  </si>
  <si>
    <t>Warrant measurement input</t>
  </si>
  <si>
    <t>Fair Value Of Warrants | $</t>
  </si>
  <si>
    <t>Common warrants | Risk Free Interest Rate</t>
  </si>
  <si>
    <t>Common warrants | Volatility</t>
  </si>
  <si>
    <t>Placement agent warrants | Risk Free Interest Ra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4508626</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38</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4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A2" s="3" t="s">
        <v>136</v>
      </c>
    </row>
    <row r="3" spans="1:2">
      <c r="A3" s="4" t="s">
        <v>201</v>
      </c>
      <c r="B3" s="5" t="n">
        <v>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3</v>
      </c>
    </row>
    <row r="2" spans="1:3">
      <c r="A2" s="3" t="s">
        <v>136</v>
      </c>
    </row>
    <row r="3" spans="1:3">
      <c r="A3" s="4" t="s">
        <v>53</v>
      </c>
      <c r="B3" s="6" t="n">
        <v>151088509</v>
      </c>
      <c r="C3" s="6" t="n">
        <v>1075503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3641861</v>
      </c>
      <c r="C3" s="6" t="n">
        <v>13968742</v>
      </c>
    </row>
    <row r="4" spans="1:3">
      <c r="A4" s="4" t="s">
        <v>36</v>
      </c>
      <c r="B4" s="5" t="n">
        <v>594345</v>
      </c>
      <c r="C4" s="5" t="n">
        <v>1246360</v>
      </c>
    </row>
    <row r="5" spans="1:3">
      <c r="A5" s="4" t="s">
        <v>37</v>
      </c>
      <c r="B5" s="5" t="n">
        <v>44236206</v>
      </c>
      <c r="C5" s="5" t="n">
        <v>15215102</v>
      </c>
    </row>
    <row r="6" spans="1:3">
      <c r="A6" s="4" t="s">
        <v>38</v>
      </c>
      <c r="B6" s="5" t="n">
        <v>34554</v>
      </c>
      <c r="C6" s="5" t="n">
        <v>51832</v>
      </c>
    </row>
    <row r="7" spans="1:3">
      <c r="A7" s="4" t="s">
        <v>39</v>
      </c>
      <c r="B7" s="5" t="n">
        <v>168969</v>
      </c>
      <c r="C7" s="5" t="n">
        <v>112345</v>
      </c>
    </row>
    <row r="8" spans="1:3">
      <c r="A8" s="4" t="s">
        <v>40</v>
      </c>
      <c r="B8" s="5" t="n">
        <v>44439729</v>
      </c>
      <c r="C8" s="5" t="n">
        <v>15379279</v>
      </c>
    </row>
    <row r="9" spans="1:3">
      <c r="A9" s="3" t="s">
        <v>41</v>
      </c>
    </row>
    <row r="10" spans="1:3">
      <c r="A10" s="4" t="s">
        <v>42</v>
      </c>
      <c r="B10" s="5" t="n">
        <v>9447359</v>
      </c>
      <c r="C10" s="5" t="n">
        <v>3687245</v>
      </c>
    </row>
    <row r="11" spans="1:3">
      <c r="A11" s="4" t="s">
        <v>43</v>
      </c>
      <c r="B11" s="5" t="n">
        <v>8413107</v>
      </c>
      <c r="C11" s="5" t="n">
        <v>3843299</v>
      </c>
    </row>
    <row r="12" spans="1:3">
      <c r="A12" s="4" t="s">
        <v>44</v>
      </c>
      <c r="B12" s="5" t="n">
        <v>648523</v>
      </c>
      <c r="C12" s="5" t="n">
        <v>3291394</v>
      </c>
    </row>
    <row r="13" spans="1:3">
      <c r="A13" s="4" t="s">
        <v>45</v>
      </c>
      <c r="B13" s="5" t="n">
        <v>18508989</v>
      </c>
      <c r="C13" s="5" t="n">
        <v>10821938</v>
      </c>
    </row>
    <row r="14" spans="1:3">
      <c r="A14" s="4" t="s">
        <v>46</v>
      </c>
      <c r="B14" s="5" t="n">
        <v>19108144</v>
      </c>
      <c r="C14" s="5" t="n">
        <v>3619420</v>
      </c>
    </row>
    <row r="15" spans="1:3">
      <c r="A15" s="4" t="s">
        <v>47</v>
      </c>
      <c r="B15" s="5" t="n">
        <v>37617133</v>
      </c>
      <c r="C15" s="5" t="n">
        <v>14441358</v>
      </c>
    </row>
    <row r="16" spans="1:3">
      <c r="A16" s="3" t="s">
        <v>48</v>
      </c>
    </row>
    <row r="17" spans="1:3">
      <c r="A17" s="4" t="s">
        <v>49</v>
      </c>
      <c r="B17" s="4" t="s">
        <v>50</v>
      </c>
      <c r="C17" s="4" t="s">
        <v>50</v>
      </c>
    </row>
    <row r="18" spans="1:3">
      <c r="A18" s="4" t="s">
        <v>51</v>
      </c>
      <c r="B18" s="5" t="n">
        <v>3450</v>
      </c>
      <c r="C18" s="5" t="n">
        <v>3009</v>
      </c>
    </row>
    <row r="19" spans="1:3">
      <c r="A19" s="4" t="s">
        <v>52</v>
      </c>
      <c r="B19" s="5" t="n">
        <v>157907655</v>
      </c>
      <c r="C19" s="5" t="n">
        <v>108485219</v>
      </c>
    </row>
    <row r="20" spans="1:3">
      <c r="A20" s="4" t="s">
        <v>53</v>
      </c>
      <c r="B20" s="5" t="n">
        <v>-151088509</v>
      </c>
      <c r="C20" s="5" t="n">
        <v>-107550307</v>
      </c>
    </row>
    <row r="21" spans="1:3">
      <c r="A21" s="4" t="s">
        <v>54</v>
      </c>
      <c r="B21" s="5" t="n">
        <v>6822596</v>
      </c>
      <c r="C21" s="5" t="n">
        <v>937921</v>
      </c>
    </row>
    <row r="22" spans="1:3">
      <c r="A22" s="4" t="s">
        <v>55</v>
      </c>
      <c r="B22" s="6" t="n">
        <v>44439729</v>
      </c>
      <c r="C22" s="6" t="n">
        <v>15379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39"/>
    <col customWidth="1" max="3" min="3" width="21"/>
  </cols>
  <sheetData>
    <row r="1" spans="1:3">
      <c r="A1" s="1" t="s">
        <v>203</v>
      </c>
      <c r="B1" s="2" t="s">
        <v>1</v>
      </c>
    </row>
    <row r="2" spans="1:3">
      <c r="B2" s="2" t="s">
        <v>204</v>
      </c>
      <c r="C2" s="2" t="s">
        <v>205</v>
      </c>
    </row>
    <row r="3" spans="1:3">
      <c r="A3" s="3" t="s">
        <v>156</v>
      </c>
    </row>
    <row r="4" spans="1:3">
      <c r="A4" s="4" t="s">
        <v>206</v>
      </c>
      <c r="B4" s="5" t="n">
        <v>1</v>
      </c>
    </row>
    <row r="5" spans="1:3">
      <c r="A5" s="3" t="s">
        <v>158</v>
      </c>
    </row>
    <row r="6" spans="1:3">
      <c r="A6" s="4" t="s">
        <v>207</v>
      </c>
      <c r="B6" s="6" t="n">
        <v>43641861</v>
      </c>
      <c r="C6" s="6" t="n">
        <v>13968742</v>
      </c>
    </row>
    <row r="7" spans="1:3">
      <c r="A7" s="3" t="s">
        <v>160</v>
      </c>
    </row>
    <row r="8" spans="1:3">
      <c r="A8" s="4" t="s">
        <v>208</v>
      </c>
      <c r="B8" s="5" t="n">
        <v>1</v>
      </c>
    </row>
    <row r="9" spans="1:3">
      <c r="A9" s="3" t="s">
        <v>166</v>
      </c>
    </row>
    <row r="10" spans="1:3">
      <c r="A10" s="4" t="s">
        <v>209</v>
      </c>
      <c r="B10" s="4" t="s">
        <v>210</v>
      </c>
    </row>
    <row r="11" spans="1:3">
      <c r="A11" s="3" t="s">
        <v>170</v>
      </c>
    </row>
    <row r="12" spans="1:3">
      <c r="A12" s="4" t="s">
        <v>211</v>
      </c>
      <c r="B12"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3</v>
      </c>
      <c r="B1" s="2" t="s">
        <v>2</v>
      </c>
      <c r="C1" s="2" t="s">
        <v>33</v>
      </c>
    </row>
    <row r="2" spans="1:3">
      <c r="A2" s="3" t="s">
        <v>140</v>
      </c>
    </row>
    <row r="3" spans="1:3">
      <c r="A3" s="4" t="s">
        <v>70</v>
      </c>
      <c r="B3" s="6" t="n">
        <v>6625638</v>
      </c>
      <c r="C3" s="6" t="n">
        <v>2266285</v>
      </c>
    </row>
    <row r="4" spans="1:3">
      <c r="A4" s="4" t="s">
        <v>214</v>
      </c>
      <c r="B4" s="5" t="n">
        <v>995181</v>
      </c>
      <c r="C4" s="5" t="n">
        <v>1051401</v>
      </c>
    </row>
    <row r="5" spans="1:3">
      <c r="A5" s="4" t="s">
        <v>215</v>
      </c>
      <c r="B5" s="5" t="n">
        <v>792288</v>
      </c>
      <c r="C5" s="5" t="n">
        <v>525613</v>
      </c>
    </row>
    <row r="6" spans="1:3">
      <c r="A6" s="4" t="s">
        <v>82</v>
      </c>
      <c r="B6" s="6" t="n">
        <v>8413107</v>
      </c>
      <c r="C6" s="6" t="n">
        <v>384329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6"/>
    <col customWidth="1" max="2" min="2" width="25"/>
    <col customWidth="1" max="3" min="3" width="28"/>
    <col customWidth="1" max="4" min="4" width="21"/>
    <col customWidth="1" max="5" min="5" width="28"/>
    <col customWidth="1" max="6" min="6" width="21"/>
    <col customWidth="1" max="7" min="7" width="21"/>
    <col customWidth="1" max="8" min="8" width="21"/>
    <col customWidth="1" max="9" min="9" width="21"/>
  </cols>
  <sheetData>
    <row r="1" spans="1:9">
      <c r="A1" s="1" t="s">
        <v>216</v>
      </c>
      <c r="B1" s="2" t="s">
        <v>217</v>
      </c>
      <c r="C1" s="2" t="s">
        <v>218</v>
      </c>
      <c r="D1" s="2" t="s">
        <v>219</v>
      </c>
      <c r="E1" s="2" t="s">
        <v>220</v>
      </c>
      <c r="F1" s="2" t="s">
        <v>221</v>
      </c>
      <c r="G1" s="2" t="s">
        <v>222</v>
      </c>
      <c r="H1" s="2" t="s">
        <v>221</v>
      </c>
      <c r="I1" s="2" t="s">
        <v>222</v>
      </c>
    </row>
    <row r="2" spans="1:9">
      <c r="A2" s="4" t="s">
        <v>223</v>
      </c>
      <c r="C2" s="5" t="n">
        <v>2</v>
      </c>
    </row>
    <row r="3" spans="1:9">
      <c r="A3" s="4" t="s">
        <v>125</v>
      </c>
      <c r="H3" s="6" t="n">
        <v>7238889</v>
      </c>
      <c r="I3" s="6" t="n">
        <v>2500000</v>
      </c>
    </row>
    <row r="4" spans="1:9">
      <c r="A4" s="4" t="s">
        <v>224</v>
      </c>
      <c r="E4" s="4" t="s">
        <v>225</v>
      </c>
    </row>
    <row r="5" spans="1:9">
      <c r="A5" s="4" t="s">
        <v>226</v>
      </c>
      <c r="E5" s="4" t="s">
        <v>227</v>
      </c>
    </row>
    <row r="6" spans="1:9">
      <c r="A6" s="4" t="s">
        <v>228</v>
      </c>
      <c r="E6" s="4" t="s">
        <v>229</v>
      </c>
    </row>
    <row r="7" spans="1:9">
      <c r="A7" s="4" t="s">
        <v>230</v>
      </c>
    </row>
    <row r="8" spans="1:9">
      <c r="A8" s="4" t="s">
        <v>231</v>
      </c>
      <c r="B8" s="5" t="n">
        <v>30</v>
      </c>
    </row>
    <row r="9" spans="1:9">
      <c r="A9" s="4" t="s">
        <v>232</v>
      </c>
      <c r="F9" s="6" t="n">
        <v>383334</v>
      </c>
      <c r="G9" s="6" t="n">
        <v>182357</v>
      </c>
      <c r="H9" s="5" t="n">
        <v>979167</v>
      </c>
      <c r="I9" s="5" t="n">
        <v>585025</v>
      </c>
    </row>
    <row r="10" spans="1:9">
      <c r="A10" s="4" t="s">
        <v>233</v>
      </c>
      <c r="F10" s="6" t="n">
        <v>120322</v>
      </c>
      <c r="G10" s="6" t="n">
        <v>63636</v>
      </c>
      <c r="H10" s="6" t="n">
        <v>316246</v>
      </c>
      <c r="I10" s="6" t="n">
        <v>210399</v>
      </c>
    </row>
    <row r="11" spans="1:9">
      <c r="A11" s="4" t="s">
        <v>234</v>
      </c>
    </row>
    <row r="12" spans="1:9">
      <c r="A12" s="4" t="s">
        <v>231</v>
      </c>
      <c r="B12" s="5" t="n">
        <v>24</v>
      </c>
    </row>
    <row r="13" spans="1:9">
      <c r="A13" s="4" t="s">
        <v>235</v>
      </c>
    </row>
    <row r="14" spans="1:9">
      <c r="A14" s="4" t="s">
        <v>236</v>
      </c>
      <c r="C14" s="6" t="n">
        <v>24000000</v>
      </c>
    </row>
    <row r="15" spans="1:9">
      <c r="A15" s="4" t="s">
        <v>237</v>
      </c>
      <c r="B15" s="4" t="s">
        <v>238</v>
      </c>
      <c r="C15" s="4" t="s">
        <v>239</v>
      </c>
    </row>
    <row r="16" spans="1:9">
      <c r="A16" s="4" t="s">
        <v>240</v>
      </c>
      <c r="B16" s="4" t="s">
        <v>241</v>
      </c>
    </row>
    <row r="17" spans="1:9">
      <c r="A17" s="4" t="s">
        <v>242</v>
      </c>
      <c r="C17" s="4" t="s">
        <v>243</v>
      </c>
    </row>
    <row r="18" spans="1:9">
      <c r="A18" s="4" t="s">
        <v>244</v>
      </c>
      <c r="C18" s="4" t="s">
        <v>243</v>
      </c>
    </row>
    <row r="19" spans="1:9">
      <c r="A19" s="4" t="s">
        <v>245</v>
      </c>
      <c r="B19" s="4" t="s">
        <v>246</v>
      </c>
      <c r="C19" s="4" t="s">
        <v>247</v>
      </c>
    </row>
    <row r="20" spans="1:9">
      <c r="A20" s="4" t="s">
        <v>248</v>
      </c>
      <c r="B20" s="4" t="s">
        <v>225</v>
      </c>
      <c r="C20" s="4" t="s">
        <v>225</v>
      </c>
    </row>
    <row r="21" spans="1:9">
      <c r="A21" s="4" t="s">
        <v>249</v>
      </c>
      <c r="C21" s="4" t="s">
        <v>250</v>
      </c>
    </row>
    <row r="22" spans="1:9">
      <c r="A22" s="4" t="s">
        <v>251</v>
      </c>
      <c r="B22" s="4" t="s">
        <v>227</v>
      </c>
      <c r="C22" s="4" t="s">
        <v>227</v>
      </c>
    </row>
    <row r="23" spans="1:9">
      <c r="A23" s="4" t="s">
        <v>252</v>
      </c>
      <c r="B23" s="4" t="s">
        <v>229</v>
      </c>
      <c r="C23" s="4" t="s">
        <v>229</v>
      </c>
    </row>
    <row r="24" spans="1:9">
      <c r="A24" s="4" t="s">
        <v>253</v>
      </c>
    </row>
    <row r="25" spans="1:9">
      <c r="A25" s="4" t="s">
        <v>242</v>
      </c>
      <c r="B25" s="4" t="s">
        <v>227</v>
      </c>
      <c r="C25" s="4" t="s">
        <v>227</v>
      </c>
    </row>
    <row r="26" spans="1:9">
      <c r="A26" s="4" t="s">
        <v>244</v>
      </c>
      <c r="B26" s="4" t="s">
        <v>227</v>
      </c>
      <c r="C26" s="4" t="s">
        <v>227</v>
      </c>
    </row>
    <row r="27" spans="1:9">
      <c r="A27" s="4" t="s">
        <v>254</v>
      </c>
    </row>
    <row r="28" spans="1:9">
      <c r="A28" s="4" t="s">
        <v>255</v>
      </c>
      <c r="C28" s="6" t="n">
        <v>20000000</v>
      </c>
    </row>
    <row r="29" spans="1:9">
      <c r="A29" s="4" t="s">
        <v>256</v>
      </c>
      <c r="C29" s="5" t="n">
        <v>850000</v>
      </c>
    </row>
    <row r="30" spans="1:9">
      <c r="A30" s="4" t="s">
        <v>125</v>
      </c>
      <c r="C30" s="5" t="n">
        <v>5600000</v>
      </c>
    </row>
    <row r="31" spans="1:9">
      <c r="A31" s="4" t="s">
        <v>257</v>
      </c>
    </row>
    <row r="32" spans="1:9">
      <c r="A32" s="4" t="s">
        <v>258</v>
      </c>
      <c r="C32" s="6" t="n">
        <v>4000000</v>
      </c>
    </row>
    <row r="33" spans="1:9">
      <c r="A33" s="4" t="s">
        <v>237</v>
      </c>
      <c r="B33" s="4" t="s">
        <v>259</v>
      </c>
      <c r="C33" s="4" t="s">
        <v>238</v>
      </c>
    </row>
    <row r="34" spans="1:9">
      <c r="A34" s="4" t="s">
        <v>260</v>
      </c>
    </row>
    <row r="35" spans="1:9">
      <c r="A35" s="4" t="s">
        <v>236</v>
      </c>
      <c r="E35" s="6" t="n">
        <v>20000000</v>
      </c>
    </row>
    <row r="36" spans="1:9">
      <c r="A36" s="4" t="s">
        <v>223</v>
      </c>
      <c r="E36" s="5" t="n">
        <v>3</v>
      </c>
    </row>
    <row r="37" spans="1:9">
      <c r="A37" s="4" t="s">
        <v>242</v>
      </c>
      <c r="E37" s="4" t="s">
        <v>261</v>
      </c>
    </row>
    <row r="38" spans="1:9">
      <c r="A38" s="4" t="s">
        <v>244</v>
      </c>
      <c r="E38" s="4" t="s">
        <v>261</v>
      </c>
    </row>
    <row r="39" spans="1:9">
      <c r="A39" s="4" t="s">
        <v>245</v>
      </c>
      <c r="E39" s="4" t="s">
        <v>262</v>
      </c>
    </row>
    <row r="40" spans="1:9">
      <c r="A40" s="4" t="s">
        <v>256</v>
      </c>
      <c r="C40" s="6" t="n">
        <v>850000</v>
      </c>
    </row>
    <row r="41" spans="1:9">
      <c r="A41" s="4" t="s">
        <v>263</v>
      </c>
      <c r="E41" s="4" t="s">
        <v>264</v>
      </c>
    </row>
    <row r="42" spans="1:9">
      <c r="A42" s="4" t="s">
        <v>265</v>
      </c>
    </row>
    <row r="43" spans="1:9">
      <c r="A43" s="4" t="s">
        <v>255</v>
      </c>
      <c r="E43" s="6" t="n">
        <v>10000000</v>
      </c>
    </row>
    <row r="44" spans="1:9">
      <c r="A44" s="4" t="s">
        <v>266</v>
      </c>
    </row>
    <row r="45" spans="1:9">
      <c r="A45" s="4" t="s">
        <v>236</v>
      </c>
      <c r="E45" s="5" t="n">
        <v>5000000</v>
      </c>
    </row>
    <row r="46" spans="1:9">
      <c r="A46" s="4" t="s">
        <v>267</v>
      </c>
    </row>
    <row r="47" spans="1:9">
      <c r="A47" s="4" t="s">
        <v>236</v>
      </c>
      <c r="E47" s="5" t="n">
        <v>5000000</v>
      </c>
    </row>
    <row r="48" spans="1:9">
      <c r="A48" s="4" t="s">
        <v>268</v>
      </c>
    </row>
    <row r="49" spans="1:9">
      <c r="A49" s="4" t="s">
        <v>236</v>
      </c>
      <c r="E49" s="6" t="n">
        <v>10000000</v>
      </c>
    </row>
    <row r="50" spans="1:9">
      <c r="A50" s="4" t="s">
        <v>223</v>
      </c>
      <c r="E50" s="5" t="n">
        <v>2</v>
      </c>
    </row>
    <row r="51" spans="1:9">
      <c r="A51" s="4" t="s">
        <v>269</v>
      </c>
      <c r="E51" s="6" t="n">
        <v>10000000</v>
      </c>
    </row>
    <row r="52" spans="1:9">
      <c r="A52" s="4" t="s">
        <v>270</v>
      </c>
    </row>
    <row r="53" spans="1:9">
      <c r="A53" s="4" t="s">
        <v>255</v>
      </c>
      <c r="D53" s="6" t="n">
        <v>4000000</v>
      </c>
    </row>
    <row r="54" spans="1:9">
      <c r="A54" s="4" t="s">
        <v>271</v>
      </c>
    </row>
    <row r="55" spans="1:9">
      <c r="A55" s="4" t="s">
        <v>242</v>
      </c>
      <c r="D55" s="4" t="s">
        <v>227</v>
      </c>
    </row>
    <row r="56" spans="1:9">
      <c r="A56" s="4" t="s">
        <v>244</v>
      </c>
      <c r="D56" s="4" t="s">
        <v>227</v>
      </c>
    </row>
    <row r="57" spans="1:9">
      <c r="A57" s="4" t="s">
        <v>272</v>
      </c>
    </row>
    <row r="58" spans="1:9">
      <c r="A58" s="4" t="s">
        <v>242</v>
      </c>
      <c r="D58" s="4" t="s">
        <v>273</v>
      </c>
    </row>
    <row r="59" spans="1:9">
      <c r="A59" s="4" t="s">
        <v>244</v>
      </c>
      <c r="D59" s="4" t="s">
        <v>27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3</v>
      </c>
    </row>
    <row r="2" spans="1:3">
      <c r="A2" s="3" t="s">
        <v>143</v>
      </c>
    </row>
    <row r="3" spans="1:3">
      <c r="A3" s="4" t="s">
        <v>275</v>
      </c>
      <c r="B3" s="6" t="n">
        <v>20000000</v>
      </c>
      <c r="C3" s="6" t="n">
        <v>6388889</v>
      </c>
    </row>
    <row r="4" spans="1:3">
      <c r="A4" s="4" t="s">
        <v>276</v>
      </c>
      <c r="B4" s="5" t="n">
        <v>284042</v>
      </c>
      <c r="C4" s="5" t="n">
        <v>663459</v>
      </c>
    </row>
    <row r="5" spans="1:3">
      <c r="A5" s="4" t="s">
        <v>277</v>
      </c>
      <c r="B5" s="5" t="n">
        <v>-509231</v>
      </c>
      <c r="C5" s="5" t="n">
        <v>-99595</v>
      </c>
    </row>
    <row r="6" spans="1:3">
      <c r="A6" s="4" t="s">
        <v>278</v>
      </c>
      <c r="B6" s="5" t="n">
        <v>-666667</v>
      </c>
      <c r="C6" s="5" t="n">
        <v>-3333333</v>
      </c>
    </row>
    <row r="7" spans="1:3">
      <c r="A7" s="4" t="s">
        <v>46</v>
      </c>
      <c r="B7" s="5" t="n">
        <v>19108144</v>
      </c>
      <c r="C7" s="5" t="n">
        <v>3619420</v>
      </c>
    </row>
    <row r="8" spans="1:3">
      <c r="A8" s="4" t="s">
        <v>279</v>
      </c>
      <c r="B8" s="5" t="n">
        <v>666667</v>
      </c>
      <c r="C8" s="5" t="n">
        <v>3333333</v>
      </c>
    </row>
    <row r="9" spans="1:3">
      <c r="A9" s="4" t="s">
        <v>280</v>
      </c>
      <c r="B9" s="5" t="n">
        <v>-18144</v>
      </c>
      <c r="C9" s="5" t="n">
        <v>-41939</v>
      </c>
    </row>
    <row r="10" spans="1:3">
      <c r="A10" s="4" t="s">
        <v>44</v>
      </c>
      <c r="B10" s="6" t="n">
        <v>648523</v>
      </c>
      <c r="C10" s="6" t="n">
        <v>329139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81</v>
      </c>
      <c r="B1" s="2" t="s">
        <v>282</v>
      </c>
      <c r="C1" s="2" t="s">
        <v>283</v>
      </c>
      <c r="D1" s="2" t="s">
        <v>2</v>
      </c>
      <c r="E1" s="2" t="s">
        <v>284</v>
      </c>
      <c r="F1" s="2" t="s">
        <v>285</v>
      </c>
      <c r="G1" s="2" t="s">
        <v>286</v>
      </c>
      <c r="H1" s="2" t="s">
        <v>287</v>
      </c>
      <c r="I1" s="2" t="s">
        <v>288</v>
      </c>
      <c r="J1" s="2" t="s">
        <v>289</v>
      </c>
      <c r="K1" s="2" t="s">
        <v>2</v>
      </c>
      <c r="L1" s="2" t="s">
        <v>68</v>
      </c>
      <c r="M1" s="2" t="s">
        <v>2</v>
      </c>
      <c r="N1" s="2" t="s">
        <v>68</v>
      </c>
      <c r="O1" s="2" t="s">
        <v>290</v>
      </c>
      <c r="P1" s="2" t="s">
        <v>33</v>
      </c>
    </row>
    <row r="2" spans="1:16">
      <c r="A2" s="4" t="s">
        <v>291</v>
      </c>
      <c r="D2" s="8" t="n">
        <v>7.31</v>
      </c>
      <c r="K2" s="8" t="n">
        <v>7.31</v>
      </c>
      <c r="M2" s="8" t="n">
        <v>7.31</v>
      </c>
      <c r="P2" s="8" t="n">
        <v>6.35</v>
      </c>
    </row>
    <row r="3" spans="1:16">
      <c r="A3" s="4" t="s">
        <v>292</v>
      </c>
      <c r="M3" s="5" t="n">
        <v>-70768</v>
      </c>
    </row>
    <row r="4" spans="1:16">
      <c r="A4" s="4" t="s">
        <v>293</v>
      </c>
      <c r="B4" s="5" t="n">
        <v>3164015</v>
      </c>
      <c r="C4" s="5" t="n">
        <v>2966667</v>
      </c>
      <c r="H4" s="5" t="n">
        <v>1783587</v>
      </c>
      <c r="I4" s="5" t="n">
        <v>4304813</v>
      </c>
      <c r="K4" s="5" t="n">
        <v>942285</v>
      </c>
    </row>
    <row r="5" spans="1:16">
      <c r="A5" s="4" t="s">
        <v>294</v>
      </c>
      <c r="M5" s="6" t="n">
        <v>20000000</v>
      </c>
    </row>
    <row r="6" spans="1:16">
      <c r="A6" s="4" t="s">
        <v>295</v>
      </c>
      <c r="M6" s="5" t="n">
        <v>58334</v>
      </c>
    </row>
    <row r="7" spans="1:16">
      <c r="A7" s="4" t="s">
        <v>113</v>
      </c>
      <c r="M7" s="6" t="n">
        <v>471742</v>
      </c>
      <c r="N7" s="6" t="n">
        <v>293580</v>
      </c>
    </row>
    <row r="8" spans="1:16">
      <c r="A8" s="4" t="s">
        <v>296</v>
      </c>
    </row>
    <row r="9" spans="1:16">
      <c r="A9" s="4" t="s">
        <v>113</v>
      </c>
      <c r="K9" s="6" t="n">
        <v>56602</v>
      </c>
      <c r="L9" s="6" t="n">
        <v>24940</v>
      </c>
      <c r="M9" s="5" t="n">
        <v>155496</v>
      </c>
      <c r="N9" s="6" t="n">
        <v>83181</v>
      </c>
    </row>
    <row r="10" spans="1:16">
      <c r="A10" s="4" t="s">
        <v>297</v>
      </c>
    </row>
    <row r="11" spans="1:16">
      <c r="A11" s="4" t="s">
        <v>298</v>
      </c>
      <c r="F11" s="5" t="n">
        <v>70000</v>
      </c>
      <c r="O11" s="5" t="n">
        <v>29167</v>
      </c>
    </row>
    <row r="12" spans="1:16">
      <c r="A12" s="4" t="s">
        <v>291</v>
      </c>
      <c r="F12" s="8" t="n">
        <v>8.1</v>
      </c>
    </row>
    <row r="13" spans="1:16">
      <c r="A13" s="4" t="s">
        <v>295</v>
      </c>
      <c r="F13" s="5" t="n">
        <v>58332</v>
      </c>
    </row>
    <row r="14" spans="1:16">
      <c r="A14" s="4" t="s">
        <v>299</v>
      </c>
      <c r="D14" s="6" t="n">
        <v>400000</v>
      </c>
      <c r="K14" s="6" t="n">
        <v>400000</v>
      </c>
      <c r="M14" s="6" t="n">
        <v>400000</v>
      </c>
    </row>
    <row r="15" spans="1:16">
      <c r="A15" s="4" t="s">
        <v>300</v>
      </c>
    </row>
    <row r="16" spans="1:16">
      <c r="A16" s="4" t="s">
        <v>298</v>
      </c>
      <c r="O16" s="5" t="n">
        <v>5750</v>
      </c>
    </row>
    <row r="17" spans="1:16">
      <c r="A17" s="4" t="s">
        <v>291</v>
      </c>
      <c r="O17" s="8" t="n">
        <v>25.71</v>
      </c>
    </row>
    <row r="18" spans="1:16">
      <c r="A18" s="4" t="s">
        <v>301</v>
      </c>
      <c r="F18" s="5" t="n">
        <v>11668</v>
      </c>
    </row>
    <row r="19" spans="1:16">
      <c r="A19" s="4" t="s">
        <v>260</v>
      </c>
    </row>
    <row r="20" spans="1:16">
      <c r="A20" s="4" t="s">
        <v>293</v>
      </c>
      <c r="D20" s="5" t="n">
        <v>24328</v>
      </c>
    </row>
    <row r="21" spans="1:16">
      <c r="A21" s="4" t="s">
        <v>302</v>
      </c>
    </row>
    <row r="22" spans="1:16">
      <c r="A22" s="4" t="s">
        <v>298</v>
      </c>
      <c r="J22" s="5" t="n">
        <v>65228</v>
      </c>
    </row>
    <row r="23" spans="1:16">
      <c r="A23" s="4" t="s">
        <v>291</v>
      </c>
      <c r="J23" s="8" t="n">
        <v>7.41</v>
      </c>
    </row>
    <row r="24" spans="1:16">
      <c r="A24" s="4" t="s">
        <v>303</v>
      </c>
      <c r="J24" s="4" t="s">
        <v>304</v>
      </c>
    </row>
    <row r="25" spans="1:16">
      <c r="A25" s="4" t="s">
        <v>292</v>
      </c>
      <c r="D25" s="5" t="n">
        <v>32614</v>
      </c>
    </row>
    <row r="26" spans="1:16">
      <c r="A26" s="4" t="s">
        <v>305</v>
      </c>
    </row>
    <row r="27" spans="1:16">
      <c r="A27" s="4" t="s">
        <v>298</v>
      </c>
      <c r="G27" s="5" t="n">
        <v>15750</v>
      </c>
    </row>
    <row r="28" spans="1:16">
      <c r="A28" s="4" t="s">
        <v>291</v>
      </c>
      <c r="G28" s="8" t="n">
        <v>3.06</v>
      </c>
    </row>
    <row r="29" spans="1:16">
      <c r="A29" s="4" t="s">
        <v>303</v>
      </c>
      <c r="G29" s="4" t="s">
        <v>304</v>
      </c>
    </row>
    <row r="30" spans="1:16">
      <c r="A30" s="4" t="s">
        <v>292</v>
      </c>
      <c r="E30" s="5" t="n">
        <v>7875</v>
      </c>
    </row>
    <row r="31" spans="1:16">
      <c r="A31" s="4" t="s">
        <v>293</v>
      </c>
      <c r="E31" s="5" t="n">
        <v>69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3</v>
      </c>
    </row>
    <row r="2" spans="1:3">
      <c r="A2" s="3" t="s">
        <v>143</v>
      </c>
    </row>
    <row r="3" spans="1:3">
      <c r="A3" s="4" t="s">
        <v>307</v>
      </c>
      <c r="B3" s="6" t="n">
        <v>2666667</v>
      </c>
    </row>
    <row r="4" spans="1:3">
      <c r="A4" s="4" t="s">
        <v>308</v>
      </c>
      <c r="B4" s="5" t="n">
        <v>8000000</v>
      </c>
    </row>
    <row r="5" spans="1:3">
      <c r="A5" s="4" t="s">
        <v>309</v>
      </c>
      <c r="B5" s="5" t="n">
        <v>8000000</v>
      </c>
    </row>
    <row r="6" spans="1:3">
      <c r="A6" s="4" t="s">
        <v>310</v>
      </c>
      <c r="B6" s="5" t="n">
        <v>1333333</v>
      </c>
    </row>
    <row r="7" spans="1:3">
      <c r="A7" s="4" t="s">
        <v>311</v>
      </c>
      <c r="B7" s="6" t="n">
        <v>20000000</v>
      </c>
      <c r="C7" s="6" t="n">
        <v>63888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12</v>
      </c>
      <c r="B1" s="2" t="s">
        <v>67</v>
      </c>
      <c r="H1" s="2" t="s">
        <v>1</v>
      </c>
    </row>
    <row r="2" spans="1:9">
      <c r="B2" s="2" t="s">
        <v>2</v>
      </c>
      <c r="C2" s="2" t="s">
        <v>313</v>
      </c>
      <c r="D2" s="2" t="s">
        <v>285</v>
      </c>
      <c r="E2" s="2" t="s">
        <v>68</v>
      </c>
      <c r="F2" s="2" t="s">
        <v>314</v>
      </c>
      <c r="G2" s="2" t="s">
        <v>315</v>
      </c>
      <c r="H2" s="2" t="s">
        <v>2</v>
      </c>
      <c r="I2" s="2" t="s">
        <v>68</v>
      </c>
    </row>
    <row r="3" spans="1:9">
      <c r="A3" s="3" t="s">
        <v>316</v>
      </c>
    </row>
    <row r="4" spans="1:9">
      <c r="A4" s="4" t="s">
        <v>77</v>
      </c>
      <c r="B4" s="6" t="n">
        <v>-19135612</v>
      </c>
      <c r="C4" s="6" t="n">
        <v>-13762214</v>
      </c>
      <c r="D4" s="6" t="n">
        <v>-10640376</v>
      </c>
      <c r="E4" s="6" t="n">
        <v>-8281974</v>
      </c>
      <c r="F4" s="6" t="n">
        <v>-8280916</v>
      </c>
      <c r="G4" s="6" t="n">
        <v>-4805559</v>
      </c>
      <c r="H4" s="6" t="n">
        <v>-43538202</v>
      </c>
      <c r="I4" s="6" t="n">
        <v>-21368449</v>
      </c>
    </row>
    <row r="5" spans="1:9">
      <c r="A5" s="4" t="s">
        <v>79</v>
      </c>
      <c r="B5" s="5" t="n">
        <v>34445489</v>
      </c>
      <c r="E5" s="5" t="n">
        <v>26325904</v>
      </c>
      <c r="H5" s="5" t="n">
        <v>33771671</v>
      </c>
      <c r="I5" s="5" t="n">
        <v>25875783</v>
      </c>
    </row>
    <row r="6" spans="1:9">
      <c r="A6" s="4" t="s">
        <v>78</v>
      </c>
      <c r="B6" s="8" t="n">
        <v>-0.5600000000000001</v>
      </c>
      <c r="E6" s="8" t="n">
        <v>-0.31</v>
      </c>
      <c r="H6" s="8" t="n">
        <v>-1.29</v>
      </c>
      <c r="I6" s="8" t="n">
        <v>-0.83</v>
      </c>
    </row>
  </sheetData>
  <mergeCells count="3">
    <mergeCell ref="A1:A2"/>
    <mergeCell ref="B1:G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8</v>
      </c>
    </row>
    <row r="3" spans="1:3">
      <c r="A3" s="3" t="s">
        <v>318</v>
      </c>
    </row>
    <row r="4" spans="1:3">
      <c r="A4" s="4" t="s">
        <v>319</v>
      </c>
      <c r="B4" s="5" t="n">
        <v>3295445</v>
      </c>
      <c r="C4" s="5" t="n">
        <v>4832648</v>
      </c>
    </row>
    <row r="5" spans="1:3">
      <c r="A5" s="4" t="s">
        <v>320</v>
      </c>
    </row>
    <row r="6" spans="1:3">
      <c r="A6" s="3" t="s">
        <v>318</v>
      </c>
    </row>
    <row r="7" spans="1:3">
      <c r="A7" s="4" t="s">
        <v>319</v>
      </c>
      <c r="B7" s="5" t="n">
        <v>3184842</v>
      </c>
      <c r="C7" s="5" t="n">
        <v>2758499</v>
      </c>
    </row>
    <row r="8" spans="1:3">
      <c r="A8" s="4" t="s">
        <v>296</v>
      </c>
    </row>
    <row r="9" spans="1:3">
      <c r="A9" s="3" t="s">
        <v>318</v>
      </c>
    </row>
    <row r="10" spans="1:3">
      <c r="A10" s="4" t="s">
        <v>319</v>
      </c>
      <c r="B10" s="5" t="n">
        <v>110603</v>
      </c>
      <c r="C10" s="5" t="n">
        <v>20741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0"/>
    <col customWidth="1" max="5" min="5" width="37"/>
    <col customWidth="1" max="6" min="6" width="21"/>
    <col customWidth="1" max="7" min="7" width="37"/>
    <col customWidth="1" max="8" min="8" width="27"/>
    <col customWidth="1" max="9" min="9" width="33"/>
    <col customWidth="1" max="10" min="10" width="31"/>
    <col customWidth="1" max="11" min="11" width="21"/>
  </cols>
  <sheetData>
    <row r="1" spans="1:11">
      <c r="A1" s="1" t="s">
        <v>321</v>
      </c>
      <c r="B1" s="2" t="s">
        <v>322</v>
      </c>
      <c r="C1" s="2" t="s">
        <v>323</v>
      </c>
      <c r="D1" s="2" t="s">
        <v>324</v>
      </c>
      <c r="E1" s="2" t="s">
        <v>325</v>
      </c>
      <c r="F1" s="2" t="s">
        <v>326</v>
      </c>
      <c r="G1" s="2" t="s">
        <v>327</v>
      </c>
      <c r="H1" s="2" t="s">
        <v>328</v>
      </c>
      <c r="I1" s="2" t="s">
        <v>329</v>
      </c>
      <c r="J1" s="2" t="s">
        <v>330</v>
      </c>
      <c r="K1" s="2" t="s">
        <v>331</v>
      </c>
    </row>
    <row r="2" spans="1:11">
      <c r="A2" s="3" t="s">
        <v>332</v>
      </c>
    </row>
    <row r="3" spans="1:11">
      <c r="A3" s="4" t="s">
        <v>333</v>
      </c>
      <c r="K3" s="6" t="n">
        <v>150000000</v>
      </c>
    </row>
    <row r="4" spans="1:11">
      <c r="A4" s="4" t="s">
        <v>334</v>
      </c>
      <c r="H4" s="5" t="n">
        <v>57400000</v>
      </c>
      <c r="I4" s="5" t="n">
        <v>57400000</v>
      </c>
    </row>
    <row r="5" spans="1:11">
      <c r="A5" s="4" t="s">
        <v>335</v>
      </c>
      <c r="B5" s="5" t="n">
        <v>3164015</v>
      </c>
      <c r="C5" s="5" t="n">
        <v>2966667</v>
      </c>
      <c r="E5" s="5" t="n">
        <v>1783587</v>
      </c>
      <c r="G5" s="5" t="n">
        <v>4304813</v>
      </c>
      <c r="H5" s="5" t="n">
        <v>942285</v>
      </c>
    </row>
    <row r="6" spans="1:11">
      <c r="A6" s="4" t="s">
        <v>336</v>
      </c>
      <c r="C6" s="6" t="n">
        <v>3</v>
      </c>
      <c r="E6" s="9" t="n">
        <v>5.325</v>
      </c>
      <c r="G6" s="8" t="n">
        <v>3.74</v>
      </c>
    </row>
    <row r="7" spans="1:11">
      <c r="A7" s="4" t="s">
        <v>337</v>
      </c>
      <c r="C7" s="6" t="n">
        <v>8900000</v>
      </c>
      <c r="E7" s="6" t="n">
        <v>9500000</v>
      </c>
      <c r="G7" s="6" t="n">
        <v>16100000</v>
      </c>
      <c r="H7" s="6" t="n">
        <v>20100000</v>
      </c>
    </row>
    <row r="8" spans="1:11">
      <c r="A8" s="4" t="s">
        <v>338</v>
      </c>
      <c r="C8" s="5" t="n">
        <v>8800000</v>
      </c>
      <c r="E8" s="5" t="n">
        <v>8800000</v>
      </c>
      <c r="G8" s="6" t="n">
        <v>14800000</v>
      </c>
      <c r="H8" s="6" t="n">
        <v>19500000</v>
      </c>
    </row>
    <row r="9" spans="1:11">
      <c r="A9" s="4" t="s">
        <v>339</v>
      </c>
      <c r="C9" s="6" t="n">
        <v>2966667</v>
      </c>
      <c r="D9" s="6" t="n">
        <v>50000000</v>
      </c>
      <c r="F9" s="6" t="n">
        <v>30000000</v>
      </c>
    </row>
    <row r="10" spans="1:11">
      <c r="A10" s="4" t="s">
        <v>340</v>
      </c>
      <c r="B10" s="6" t="n">
        <v>25800000</v>
      </c>
    </row>
    <row r="11" spans="1:11">
      <c r="A11" s="4" t="s">
        <v>341</v>
      </c>
      <c r="B11" s="4" t="s">
        <v>225</v>
      </c>
      <c r="D11" s="4" t="s">
        <v>225</v>
      </c>
    </row>
    <row r="12" spans="1:11">
      <c r="A12" s="4" t="s">
        <v>342</v>
      </c>
      <c r="E12" s="6" t="n">
        <v>745856</v>
      </c>
    </row>
    <row r="13" spans="1:11">
      <c r="A13" s="4" t="s">
        <v>343</v>
      </c>
      <c r="E13" s="8" t="n">
        <v>5.25</v>
      </c>
    </row>
    <row r="14" spans="1:11">
      <c r="A14" s="4" t="s">
        <v>344</v>
      </c>
      <c r="I14" s="5" t="n">
        <v>1</v>
      </c>
    </row>
    <row r="15" spans="1:11">
      <c r="A15" s="4" t="s">
        <v>345</v>
      </c>
    </row>
    <row r="16" spans="1:11">
      <c r="A16" s="3" t="s">
        <v>332</v>
      </c>
    </row>
    <row r="17" spans="1:11">
      <c r="A17" s="4" t="s">
        <v>336</v>
      </c>
      <c r="E17" s="8" t="n">
        <v>5.6</v>
      </c>
      <c r="J17" s="8" t="n">
        <v>3.45</v>
      </c>
    </row>
    <row r="18" spans="1:11">
      <c r="A18" s="4" t="s">
        <v>342</v>
      </c>
      <c r="E18" s="6" t="n">
        <v>583768</v>
      </c>
    </row>
    <row r="19" spans="1:11">
      <c r="A19" s="4" t="s">
        <v>343</v>
      </c>
      <c r="E19" s="8" t="n">
        <v>5.25</v>
      </c>
    </row>
    <row r="20" spans="1:11">
      <c r="A20" s="4" t="s">
        <v>346</v>
      </c>
      <c r="E20" s="6" t="n">
        <v>9400000</v>
      </c>
    </row>
    <row r="21" spans="1:11">
      <c r="A21" s="4" t="s">
        <v>299</v>
      </c>
      <c r="E21" s="6" t="n">
        <v>2683000</v>
      </c>
      <c r="J21" s="6" t="n">
        <v>101000</v>
      </c>
    </row>
    <row r="22" spans="1:11">
      <c r="A22" s="4" t="s">
        <v>347</v>
      </c>
    </row>
    <row r="23" spans="1:11">
      <c r="A23" s="3" t="s">
        <v>332</v>
      </c>
    </row>
    <row r="24" spans="1:11">
      <c r="A24" s="4" t="s">
        <v>335</v>
      </c>
      <c r="E24" s="5" t="n">
        <v>107015</v>
      </c>
    </row>
    <row r="25" spans="1:11">
      <c r="A25" s="4" t="s">
        <v>336</v>
      </c>
      <c r="E25" s="8" t="n">
        <v>5.6</v>
      </c>
      <c r="J25" s="8" t="n">
        <v>3.45</v>
      </c>
    </row>
    <row r="26" spans="1:11">
      <c r="A26" s="4" t="s">
        <v>342</v>
      </c>
      <c r="E26" s="6" t="n">
        <v>81000</v>
      </c>
    </row>
    <row r="27" spans="1:11">
      <c r="A27" s="4" t="s">
        <v>343</v>
      </c>
      <c r="E27" s="7" t="n">
        <v>6.6562</v>
      </c>
    </row>
    <row r="28" spans="1:11">
      <c r="A28" s="4" t="s">
        <v>346</v>
      </c>
      <c r="E28" s="6" t="n">
        <v>712313</v>
      </c>
    </row>
    <row r="29" spans="1:11">
      <c r="A29" s="4" t="s">
        <v>299</v>
      </c>
      <c r="E29" s="6" t="n">
        <v>108000</v>
      </c>
      <c r="J29" s="6"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348</v>
      </c>
      <c r="B1" s="2" t="s">
        <v>349</v>
      </c>
    </row>
    <row r="2" spans="1:2">
      <c r="A2" s="4" t="s">
        <v>350</v>
      </c>
    </row>
    <row r="3" spans="1:2">
      <c r="A3" s="3" t="s">
        <v>351</v>
      </c>
    </row>
    <row r="4" spans="1:2">
      <c r="A4" s="4" t="s">
        <v>352</v>
      </c>
      <c r="B4" s="5" t="n">
        <v>36685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3</v>
      </c>
    </row>
    <row r="2" spans="1:3">
      <c r="A2" s="3" t="s">
        <v>57</v>
      </c>
    </row>
    <row r="3" spans="1:3">
      <c r="A3" s="4" t="s">
        <v>58</v>
      </c>
      <c r="B3" s="7" t="n">
        <v>0.0001</v>
      </c>
      <c r="C3" s="7"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01</v>
      </c>
      <c r="C7" s="7" t="n">
        <v>0.0001</v>
      </c>
    </row>
    <row r="8" spans="1:3">
      <c r="A8" s="4" t="s">
        <v>63</v>
      </c>
      <c r="B8" s="5" t="n">
        <v>150000000</v>
      </c>
      <c r="C8" s="5" t="n">
        <v>150000000</v>
      </c>
    </row>
    <row r="9" spans="1:3">
      <c r="A9" s="4" t="s">
        <v>64</v>
      </c>
      <c r="B9" s="5" t="n">
        <v>34496846</v>
      </c>
      <c r="C9" s="5" t="n">
        <v>30087213</v>
      </c>
    </row>
    <row r="10" spans="1:3">
      <c r="A10" s="4" t="s">
        <v>65</v>
      </c>
      <c r="B10" s="5" t="n">
        <v>34496846</v>
      </c>
      <c r="C10" s="5" t="n">
        <v>30087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37"/>
    <col customWidth="1" max="3" min="3" width="20"/>
  </cols>
  <sheetData>
    <row r="1" spans="1:3">
      <c r="A1" s="1" t="s">
        <v>353</v>
      </c>
      <c r="B1" s="2" t="s">
        <v>1</v>
      </c>
    </row>
    <row r="2" spans="1:3">
      <c r="B2" s="2" t="s">
        <v>354</v>
      </c>
      <c r="C2" s="2" t="s">
        <v>355</v>
      </c>
    </row>
    <row r="3" spans="1:3">
      <c r="A3" s="3" t="s">
        <v>356</v>
      </c>
    </row>
    <row r="4" spans="1:3">
      <c r="A4" s="4" t="s">
        <v>357</v>
      </c>
      <c r="B4" s="5" t="n">
        <v>2282636</v>
      </c>
    </row>
    <row r="5" spans="1:3">
      <c r="A5" s="4" t="s">
        <v>358</v>
      </c>
      <c r="B5" s="5" t="n">
        <v>1197231</v>
      </c>
    </row>
    <row r="6" spans="1:3">
      <c r="A6" s="4" t="s">
        <v>359</v>
      </c>
      <c r="B6" s="5" t="n">
        <v>-241757</v>
      </c>
      <c r="C6" s="5" t="n">
        <v>0</v>
      </c>
    </row>
    <row r="7" spans="1:3">
      <c r="A7" s="4" t="s">
        <v>360</v>
      </c>
      <c r="B7" s="5" t="n">
        <v>-53268</v>
      </c>
    </row>
    <row r="8" spans="1:3">
      <c r="A8" s="4" t="s">
        <v>361</v>
      </c>
      <c r="B8" s="5" t="n">
        <v>3184842</v>
      </c>
    </row>
    <row r="9" spans="1:3">
      <c r="A9" s="4" t="s">
        <v>362</v>
      </c>
      <c r="B9" s="5" t="n">
        <v>3168673</v>
      </c>
    </row>
    <row r="10" spans="1:3">
      <c r="A10" s="4" t="s">
        <v>363</v>
      </c>
      <c r="B10" s="5" t="n">
        <v>1612322</v>
      </c>
    </row>
    <row r="11" spans="1:3">
      <c r="A11" s="3" t="s">
        <v>364</v>
      </c>
    </row>
    <row r="12" spans="1:3">
      <c r="A12" s="4" t="s">
        <v>365</v>
      </c>
      <c r="B12" s="8" t="n">
        <v>5.06</v>
      </c>
    </row>
    <row r="13" spans="1:3">
      <c r="A13" s="4" t="s">
        <v>366</v>
      </c>
      <c r="B13" s="10" t="n">
        <v>15.57</v>
      </c>
    </row>
    <row r="14" spans="1:3">
      <c r="A14" s="4" t="s">
        <v>367</v>
      </c>
      <c r="B14" s="10" t="n">
        <v>4.55</v>
      </c>
    </row>
    <row r="15" spans="1:3">
      <c r="A15" s="4" t="s">
        <v>368</v>
      </c>
      <c r="B15" s="10" t="n">
        <v>7.5</v>
      </c>
    </row>
    <row r="16" spans="1:3">
      <c r="A16" s="4" t="s">
        <v>369</v>
      </c>
      <c r="B16" s="10" t="n">
        <v>9.01</v>
      </c>
    </row>
    <row r="17" spans="1:3">
      <c r="A17" s="4" t="s">
        <v>370</v>
      </c>
      <c r="B17" s="10" t="n">
        <v>9.050000000000001</v>
      </c>
    </row>
    <row r="18" spans="1:3">
      <c r="A18" s="4" t="s">
        <v>371</v>
      </c>
      <c r="B18" s="8" t="n">
        <v>6.34</v>
      </c>
    </row>
    <row r="19" spans="1:3">
      <c r="A19" s="3" t="s">
        <v>372</v>
      </c>
    </row>
    <row r="20" spans="1:3">
      <c r="A20" s="4" t="s">
        <v>373</v>
      </c>
      <c r="B20" s="4" t="s">
        <v>374</v>
      </c>
    </row>
    <row r="21" spans="1:3">
      <c r="A21" s="4" t="s">
        <v>375</v>
      </c>
      <c r="B21" s="4" t="s">
        <v>374</v>
      </c>
    </row>
    <row r="22" spans="1:3">
      <c r="A22" s="4" t="s">
        <v>376</v>
      </c>
      <c r="B22" s="4" t="s">
        <v>377</v>
      </c>
    </row>
    <row r="23" spans="1:3">
      <c r="A23" s="3" t="s">
        <v>378</v>
      </c>
    </row>
    <row r="24" spans="1:3">
      <c r="A24" s="4" t="s">
        <v>379</v>
      </c>
      <c r="B24" s="6" t="n">
        <v>36930345</v>
      </c>
    </row>
    <row r="25" spans="1:3">
      <c r="A25" s="4" t="s">
        <v>380</v>
      </c>
      <c r="B25" s="5" t="n">
        <v>36632902</v>
      </c>
    </row>
    <row r="26" spans="1:3">
      <c r="A26" s="4" t="s">
        <v>381</v>
      </c>
      <c r="B26" s="5" t="n">
        <v>22428613</v>
      </c>
    </row>
    <row r="27" spans="1:3">
      <c r="A27" s="4" t="s">
        <v>382</v>
      </c>
      <c r="B27" s="6" t="n">
        <v>43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3</v>
      </c>
      <c r="B1" s="2" t="s">
        <v>1</v>
      </c>
    </row>
    <row r="2" spans="1:3">
      <c r="B2" s="2" t="s">
        <v>2</v>
      </c>
      <c r="C2" s="2" t="s">
        <v>68</v>
      </c>
    </row>
    <row r="3" spans="1:3">
      <c r="A3" s="3" t="s">
        <v>351</v>
      </c>
    </row>
    <row r="4" spans="1:3">
      <c r="A4" s="4" t="s">
        <v>384</v>
      </c>
      <c r="B4" s="5" t="n">
        <v>20971</v>
      </c>
    </row>
    <row r="5" spans="1:3">
      <c r="A5" s="4" t="s">
        <v>385</v>
      </c>
    </row>
    <row r="6" spans="1:3">
      <c r="A6" s="3" t="s">
        <v>351</v>
      </c>
    </row>
    <row r="7" spans="1:3">
      <c r="A7" s="4" t="s">
        <v>386</v>
      </c>
      <c r="B7" s="8" t="n">
        <v>11.55</v>
      </c>
      <c r="C7" s="8" t="n">
        <v>1.98</v>
      </c>
    </row>
    <row r="8" spans="1:3">
      <c r="A8" s="4" t="s">
        <v>387</v>
      </c>
      <c r="B8" s="11" t="n">
        <v>12.9</v>
      </c>
    </row>
    <row r="9" spans="1:3">
      <c r="A9" s="4" t="s">
        <v>388</v>
      </c>
      <c r="B9" s="4" t="s">
        <v>3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67</v>
      </c>
      <c r="D1" s="2" t="s">
        <v>1</v>
      </c>
    </row>
    <row r="2" spans="1:5">
      <c r="B2" s="2" t="s">
        <v>2</v>
      </c>
      <c r="C2" s="2" t="s">
        <v>68</v>
      </c>
      <c r="D2" s="2" t="s">
        <v>2</v>
      </c>
      <c r="E2" s="2" t="s">
        <v>68</v>
      </c>
    </row>
    <row r="3" spans="1:5">
      <c r="A3" s="3" t="s">
        <v>391</v>
      </c>
    </row>
    <row r="4" spans="1:5">
      <c r="A4" s="4" t="s">
        <v>392</v>
      </c>
      <c r="B4" s="6" t="n">
        <v>1156435</v>
      </c>
      <c r="C4" s="6" t="n">
        <v>392665</v>
      </c>
      <c r="D4" s="6" t="n">
        <v>3301301</v>
      </c>
      <c r="E4" s="6" t="n">
        <v>1401894</v>
      </c>
    </row>
    <row r="5" spans="1:5">
      <c r="A5" s="4" t="s">
        <v>70</v>
      </c>
    </row>
    <row r="6" spans="1:5">
      <c r="A6" s="3" t="s">
        <v>391</v>
      </c>
    </row>
    <row r="7" spans="1:5">
      <c r="A7" s="4" t="s">
        <v>392</v>
      </c>
      <c r="B7" s="5" t="n">
        <v>286234</v>
      </c>
      <c r="C7" s="5" t="n">
        <v>90891</v>
      </c>
      <c r="D7" s="5" t="n">
        <v>652666</v>
      </c>
      <c r="E7" s="5" t="n">
        <v>311753</v>
      </c>
    </row>
    <row r="8" spans="1:5">
      <c r="A8" s="4" t="s">
        <v>71</v>
      </c>
    </row>
    <row r="9" spans="1:5">
      <c r="A9" s="3" t="s">
        <v>391</v>
      </c>
    </row>
    <row r="10" spans="1:5">
      <c r="A10" s="4" t="s">
        <v>392</v>
      </c>
      <c r="B10" s="6" t="n">
        <v>870201</v>
      </c>
      <c r="C10" s="6" t="n">
        <v>301774</v>
      </c>
      <c r="D10" s="6" t="n">
        <v>2648635</v>
      </c>
      <c r="E10" s="6" t="n">
        <v>10901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s>
  <sheetData>
    <row r="1" spans="1:7">
      <c r="A1" s="1" t="s">
        <v>393</v>
      </c>
      <c r="B1" s="2" t="s">
        <v>67</v>
      </c>
      <c r="D1" s="2" t="s">
        <v>394</v>
      </c>
      <c r="F1" s="2" t="s">
        <v>1</v>
      </c>
    </row>
    <row r="2" spans="1:7">
      <c r="B2" s="2" t="s">
        <v>2</v>
      </c>
      <c r="C2" s="2" t="s">
        <v>68</v>
      </c>
      <c r="D2" s="2" t="s">
        <v>313</v>
      </c>
      <c r="E2" s="2" t="s">
        <v>314</v>
      </c>
      <c r="F2" s="2" t="s">
        <v>2</v>
      </c>
      <c r="G2" s="2" t="s">
        <v>68</v>
      </c>
    </row>
    <row r="3" spans="1:7">
      <c r="A3" s="3" t="s">
        <v>351</v>
      </c>
    </row>
    <row r="4" spans="1:7">
      <c r="A4" s="4" t="s">
        <v>392</v>
      </c>
      <c r="B4" s="6" t="n">
        <v>1156435</v>
      </c>
      <c r="C4" s="6" t="n">
        <v>392665</v>
      </c>
      <c r="F4" s="6" t="n">
        <v>3301301</v>
      </c>
      <c r="G4" s="6" t="n">
        <v>1401894</v>
      </c>
    </row>
    <row r="5" spans="1:7">
      <c r="A5" s="4" t="s">
        <v>395</v>
      </c>
    </row>
    <row r="6" spans="1:7">
      <c r="A6" s="3" t="s">
        <v>351</v>
      </c>
    </row>
    <row r="7" spans="1:7">
      <c r="A7" s="4" t="s">
        <v>396</v>
      </c>
      <c r="D7" s="5" t="n">
        <v>0</v>
      </c>
      <c r="E7" s="5" t="n">
        <v>0</v>
      </c>
    </row>
    <row r="8" spans="1:7">
      <c r="A8" s="4" t="s">
        <v>392</v>
      </c>
      <c r="B8" s="6" t="n">
        <v>-9514</v>
      </c>
      <c r="C8" s="6" t="n">
        <v>24</v>
      </c>
      <c r="F8" s="6" t="n">
        <v>29378</v>
      </c>
      <c r="G8" s="6" t="n">
        <v>-24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0"/>
  </cols>
  <sheetData>
    <row r="1" spans="1:2">
      <c r="A1" s="1" t="s">
        <v>397</v>
      </c>
      <c r="B1" s="2" t="s">
        <v>1</v>
      </c>
    </row>
    <row r="2" spans="1:2">
      <c r="B2" s="2" t="s">
        <v>398</v>
      </c>
    </row>
    <row r="3" spans="1:2">
      <c r="A3" s="3" t="s">
        <v>296</v>
      </c>
    </row>
    <row r="4" spans="1:2">
      <c r="A4" s="4" t="s">
        <v>399</v>
      </c>
      <c r="B4" s="5" t="n">
        <v>123037</v>
      </c>
    </row>
    <row r="5" spans="1:2">
      <c r="A5" s="4" t="s">
        <v>400</v>
      </c>
      <c r="B5" s="5" t="n">
        <v>58334</v>
      </c>
    </row>
    <row r="6" spans="1:2">
      <c r="A6" s="4" t="s">
        <v>401</v>
      </c>
      <c r="B6" s="5" t="n">
        <v>-70768</v>
      </c>
    </row>
    <row r="7" spans="1:2">
      <c r="A7" s="4" t="s">
        <v>402</v>
      </c>
      <c r="B7" s="5" t="n">
        <v>110603</v>
      </c>
    </row>
    <row r="8" spans="1:2">
      <c r="A8" s="3" t="s">
        <v>364</v>
      </c>
    </row>
    <row r="9" spans="1:2">
      <c r="A9" s="4" t="s">
        <v>403</v>
      </c>
      <c r="B9" s="8" t="n">
        <v>6.35</v>
      </c>
    </row>
    <row r="10" spans="1:2">
      <c r="A10" s="4" t="s">
        <v>404</v>
      </c>
      <c r="B10" s="10" t="n">
        <v>8.1</v>
      </c>
    </row>
    <row r="11" spans="1:2">
      <c r="A11" s="4" t="s">
        <v>367</v>
      </c>
      <c r="B11" s="10" t="n">
        <v>6.3</v>
      </c>
    </row>
    <row r="12" spans="1:2">
      <c r="A12" s="4" t="s">
        <v>405</v>
      </c>
      <c r="B12" s="8" t="n">
        <v>7.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1"/>
    <col customWidth="1" max="5" min="5" width="30"/>
    <col customWidth="1" max="6" min="6" width="31"/>
    <col customWidth="1" max="7" min="7" width="24"/>
    <col customWidth="1" max="8" min="8" width="24"/>
    <col customWidth="1" max="9" min="9" width="31"/>
    <col customWidth="1" max="10" min="10" width="24"/>
  </cols>
  <sheetData>
    <row r="1" spans="1:10">
      <c r="A1" s="1" t="s">
        <v>406</v>
      </c>
      <c r="B1" s="2" t="s">
        <v>407</v>
      </c>
      <c r="C1" s="2" t="s">
        <v>408</v>
      </c>
      <c r="D1" s="2" t="s">
        <v>330</v>
      </c>
      <c r="E1" s="2" t="s">
        <v>398</v>
      </c>
      <c r="F1" s="2" t="s">
        <v>330</v>
      </c>
      <c r="G1" s="2" t="s">
        <v>409</v>
      </c>
      <c r="H1" s="2" t="s">
        <v>410</v>
      </c>
      <c r="I1" s="2" t="s">
        <v>411</v>
      </c>
      <c r="J1" s="2" t="s">
        <v>412</v>
      </c>
    </row>
    <row r="2" spans="1:10">
      <c r="A2" s="3" t="s">
        <v>413</v>
      </c>
    </row>
    <row r="3" spans="1:10">
      <c r="A3" s="4" t="s">
        <v>414</v>
      </c>
      <c r="D3" s="6" t="n">
        <v>15000</v>
      </c>
      <c r="F3" s="6" t="n">
        <v>2689000</v>
      </c>
    </row>
    <row r="4" spans="1:10">
      <c r="A4" s="4" t="s">
        <v>400</v>
      </c>
      <c r="E4" s="5" t="n">
        <v>58334</v>
      </c>
    </row>
    <row r="5" spans="1:10">
      <c r="A5" s="4" t="s">
        <v>291</v>
      </c>
      <c r="E5" s="8" t="n">
        <v>7.31</v>
      </c>
      <c r="G5" s="8" t="n">
        <v>6.35</v>
      </c>
    </row>
    <row r="6" spans="1:10">
      <c r="A6" s="4" t="s">
        <v>415</v>
      </c>
      <c r="H6" s="6" t="n">
        <v>3</v>
      </c>
      <c r="I6" s="9" t="n">
        <v>5.325</v>
      </c>
      <c r="J6" s="8" t="n">
        <v>3.74</v>
      </c>
    </row>
    <row r="7" spans="1:10">
      <c r="A7" s="4" t="s">
        <v>416</v>
      </c>
    </row>
    <row r="8" spans="1:10">
      <c r="A8" s="3" t="s">
        <v>413</v>
      </c>
    </row>
    <row r="9" spans="1:10">
      <c r="A9" s="4" t="s">
        <v>417</v>
      </c>
      <c r="D9" s="10" t="n">
        <v>0.7</v>
      </c>
      <c r="F9" s="10" t="n">
        <v>0.7</v>
      </c>
      <c r="I9" s="10" t="n">
        <v>0.62</v>
      </c>
    </row>
    <row r="10" spans="1:10">
      <c r="A10" s="4" t="s">
        <v>345</v>
      </c>
    </row>
    <row r="11" spans="1:10">
      <c r="A11" s="3" t="s">
        <v>413</v>
      </c>
    </row>
    <row r="12" spans="1:10">
      <c r="A12" s="4" t="s">
        <v>400</v>
      </c>
      <c r="C12" s="5" t="n">
        <v>1783587</v>
      </c>
    </row>
    <row r="13" spans="1:10">
      <c r="A13" s="4" t="s">
        <v>291</v>
      </c>
      <c r="C13" s="8" t="n">
        <v>5.25</v>
      </c>
    </row>
    <row r="14" spans="1:10">
      <c r="A14" s="4" t="s">
        <v>418</v>
      </c>
      <c r="D14" s="6" t="n">
        <v>101000</v>
      </c>
      <c r="F14" s="6" t="n">
        <v>101000</v>
      </c>
      <c r="I14" s="6" t="n">
        <v>2683000</v>
      </c>
    </row>
    <row r="15" spans="1:10">
      <c r="A15" s="4" t="s">
        <v>415</v>
      </c>
      <c r="D15" s="8" t="n">
        <v>3.45</v>
      </c>
      <c r="F15" s="8" t="n">
        <v>3.45</v>
      </c>
      <c r="I15" s="8" t="n">
        <v>5.6</v>
      </c>
    </row>
    <row r="16" spans="1:10">
      <c r="A16" s="4" t="s">
        <v>419</v>
      </c>
    </row>
    <row r="17" spans="1:10">
      <c r="A17" s="3" t="s">
        <v>413</v>
      </c>
    </row>
    <row r="18" spans="1:10">
      <c r="A18" s="4" t="s">
        <v>417</v>
      </c>
      <c r="D18" s="10" t="n">
        <v>2.22</v>
      </c>
      <c r="F18" s="10" t="n">
        <v>2.22</v>
      </c>
      <c r="I18" s="10" t="n">
        <v>1.76</v>
      </c>
    </row>
    <row r="19" spans="1:10">
      <c r="A19" s="4" t="s">
        <v>420</v>
      </c>
    </row>
    <row r="20" spans="1:10">
      <c r="A20" s="3" t="s">
        <v>413</v>
      </c>
    </row>
    <row r="21" spans="1:10">
      <c r="A21" s="4" t="s">
        <v>417</v>
      </c>
      <c r="D21" s="10" t="n">
        <v>0.7</v>
      </c>
      <c r="F21" s="10" t="n">
        <v>0.7</v>
      </c>
      <c r="I21" s="10" t="n">
        <v>0.62</v>
      </c>
    </row>
    <row r="22" spans="1:10">
      <c r="A22" s="4" t="s">
        <v>347</v>
      </c>
    </row>
    <row r="23" spans="1:10">
      <c r="A23" s="3" t="s">
        <v>413</v>
      </c>
    </row>
    <row r="24" spans="1:10">
      <c r="A24" s="4" t="s">
        <v>400</v>
      </c>
      <c r="B24" s="5" t="n">
        <v>107015</v>
      </c>
    </row>
    <row r="25" spans="1:10">
      <c r="A25" s="4" t="s">
        <v>291</v>
      </c>
      <c r="B25" s="7" t="n">
        <v>6.6562</v>
      </c>
    </row>
    <row r="26" spans="1:10">
      <c r="A26" s="4" t="s">
        <v>418</v>
      </c>
      <c r="D26" s="6" t="n">
        <v>1000</v>
      </c>
      <c r="F26" s="6" t="n">
        <v>1000</v>
      </c>
      <c r="I26" s="6" t="n">
        <v>108000</v>
      </c>
    </row>
    <row r="27" spans="1:10">
      <c r="A27" s="4" t="s">
        <v>415</v>
      </c>
      <c r="D27" s="8" t="n">
        <v>3.45</v>
      </c>
      <c r="F27" s="8" t="n">
        <v>3.45</v>
      </c>
      <c r="I27" s="8" t="n">
        <v>5.6</v>
      </c>
    </row>
    <row r="28" spans="1:10">
      <c r="A28" s="4" t="s">
        <v>421</v>
      </c>
    </row>
    <row r="29" spans="1:10">
      <c r="A29" s="3" t="s">
        <v>413</v>
      </c>
    </row>
    <row r="30" spans="1:10">
      <c r="A30" s="4" t="s">
        <v>417</v>
      </c>
      <c r="D30" s="10" t="n">
        <v>2.22</v>
      </c>
      <c r="F30" s="10" t="n">
        <v>2.22</v>
      </c>
      <c r="I30" s="10" t="n">
        <v>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5835573</v>
      </c>
      <c r="C4" s="6" t="n">
        <v>6040780</v>
      </c>
      <c r="D4" s="6" t="n">
        <v>34441796</v>
      </c>
      <c r="E4" s="6" t="n">
        <v>16343823</v>
      </c>
    </row>
    <row r="5" spans="1:5">
      <c r="A5" s="4" t="s">
        <v>71</v>
      </c>
      <c r="B5" s="5" t="n">
        <v>3111662</v>
      </c>
      <c r="C5" s="5" t="n">
        <v>2202679</v>
      </c>
      <c r="D5" s="5" t="n">
        <v>8375131</v>
      </c>
      <c r="E5" s="5" t="n">
        <v>7052439</v>
      </c>
    </row>
    <row r="6" spans="1:5">
      <c r="A6" s="4" t="s">
        <v>72</v>
      </c>
      <c r="B6" s="5" t="n">
        <v>18947235</v>
      </c>
      <c r="C6" s="5" t="n">
        <v>8243459</v>
      </c>
      <c r="D6" s="5" t="n">
        <v>42816927</v>
      </c>
      <c r="E6" s="5" t="n">
        <v>23396262</v>
      </c>
    </row>
    <row r="7" spans="1:5">
      <c r="A7" s="4" t="s">
        <v>73</v>
      </c>
      <c r="B7" s="5" t="n">
        <v>-18947235</v>
      </c>
      <c r="C7" s="5" t="n">
        <v>-8243459</v>
      </c>
      <c r="D7" s="5" t="n">
        <v>-42816927</v>
      </c>
      <c r="E7" s="5" t="n">
        <v>-23396262</v>
      </c>
    </row>
    <row r="8" spans="1:5">
      <c r="A8" s="4" t="s">
        <v>74</v>
      </c>
      <c r="B8" s="5" t="n">
        <v>-327825</v>
      </c>
      <c r="C8" s="5" t="n">
        <v>-270933</v>
      </c>
      <c r="D8" s="5" t="n">
        <v>-860723</v>
      </c>
      <c r="E8" s="5" t="n">
        <v>-878605</v>
      </c>
    </row>
    <row r="9" spans="1:5">
      <c r="A9" s="4" t="s">
        <v>75</v>
      </c>
      <c r="B9" s="5" t="n">
        <v>139448</v>
      </c>
      <c r="C9" s="5" t="n">
        <v>217418</v>
      </c>
      <c r="D9" s="5" t="n">
        <v>139448</v>
      </c>
      <c r="E9" s="5" t="n">
        <v>217418</v>
      </c>
    </row>
    <row r="10" spans="1:5">
      <c r="A10" s="4" t="s">
        <v>76</v>
      </c>
      <c r="C10" s="5" t="n">
        <v>15000</v>
      </c>
      <c r="E10" s="5" t="n">
        <v>2689000</v>
      </c>
    </row>
    <row r="11" spans="1:5">
      <c r="A11" s="4" t="s">
        <v>77</v>
      </c>
      <c r="B11" s="6" t="n">
        <v>-19135612</v>
      </c>
      <c r="C11" s="6" t="n">
        <v>-8281974</v>
      </c>
      <c r="D11" s="6" t="n">
        <v>-43538202</v>
      </c>
      <c r="E11" s="6" t="n">
        <v>-21368449</v>
      </c>
    </row>
    <row r="12" spans="1:5">
      <c r="A12" s="4" t="s">
        <v>78</v>
      </c>
      <c r="B12" s="8" t="n">
        <v>-0.5600000000000001</v>
      </c>
      <c r="C12" s="8" t="n">
        <v>-0.31</v>
      </c>
      <c r="D12" s="8" t="n">
        <v>-1.29</v>
      </c>
      <c r="E12" s="8" t="n">
        <v>-0.83</v>
      </c>
    </row>
    <row r="13" spans="1:5">
      <c r="A13" s="4" t="s">
        <v>79</v>
      </c>
      <c r="B13" s="5" t="n">
        <v>34445489</v>
      </c>
      <c r="C13" s="5" t="n">
        <v>26325904</v>
      </c>
      <c r="D13" s="5" t="n">
        <v>33771671</v>
      </c>
      <c r="E13" s="5" t="n">
        <v>258757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20"/>
    <col customWidth="1" max="5" min="5" width="13"/>
  </cols>
  <sheetData>
    <row r="1" spans="1:5">
      <c r="A1" s="1" t="s">
        <v>80</v>
      </c>
      <c r="B1" s="2" t="s">
        <v>81</v>
      </c>
      <c r="C1" s="2" t="s">
        <v>52</v>
      </c>
      <c r="D1" s="2" t="s">
        <v>53</v>
      </c>
      <c r="E1" s="2" t="s">
        <v>82</v>
      </c>
    </row>
    <row r="2" spans="1:5">
      <c r="A2" s="4" t="s">
        <v>83</v>
      </c>
      <c r="B2" s="6" t="n">
        <v>2549</v>
      </c>
      <c r="C2" s="6" t="n">
        <v>93299517</v>
      </c>
      <c r="D2" s="6" t="n">
        <v>-76584843</v>
      </c>
      <c r="E2" s="6" t="n">
        <v>16717223</v>
      </c>
    </row>
    <row r="3" spans="1:5">
      <c r="A3" s="4" t="s">
        <v>84</v>
      </c>
      <c r="B3" s="5" t="n">
        <v>25492992</v>
      </c>
    </row>
    <row r="4" spans="1:5">
      <c r="A4" s="4" t="s">
        <v>85</v>
      </c>
      <c r="C4" s="5" t="n">
        <v>534570</v>
      </c>
      <c r="E4" s="5" t="n">
        <v>534570</v>
      </c>
    </row>
    <row r="5" spans="1:5">
      <c r="A5" s="4" t="s">
        <v>86</v>
      </c>
      <c r="B5" s="6" t="n">
        <v>6</v>
      </c>
      <c r="C5" s="5" t="n">
        <v>139914</v>
      </c>
      <c r="E5" s="5" t="n">
        <v>139920</v>
      </c>
    </row>
    <row r="6" spans="1:5">
      <c r="A6" s="4" t="s">
        <v>87</v>
      </c>
      <c r="B6" s="5" t="n">
        <v>56900</v>
      </c>
    </row>
    <row r="7" spans="1:5">
      <c r="A7" s="4" t="s">
        <v>77</v>
      </c>
      <c r="D7" s="5" t="n">
        <v>-4805559</v>
      </c>
      <c r="E7" s="5" t="n">
        <v>-4805559</v>
      </c>
    </row>
    <row r="8" spans="1:5">
      <c r="A8" s="4" t="s">
        <v>88</v>
      </c>
      <c r="B8" s="6" t="n">
        <v>2555</v>
      </c>
      <c r="C8" s="5" t="n">
        <v>93974001</v>
      </c>
      <c r="D8" s="5" t="n">
        <v>-81390402</v>
      </c>
      <c r="E8" s="5" t="n">
        <v>12586154</v>
      </c>
    </row>
    <row r="9" spans="1:5">
      <c r="A9" s="4" t="s">
        <v>89</v>
      </c>
      <c r="B9" s="5" t="n">
        <v>25549892</v>
      </c>
    </row>
    <row r="10" spans="1:5">
      <c r="A10" s="4" t="s">
        <v>83</v>
      </c>
      <c r="B10" s="6" t="n">
        <v>2549</v>
      </c>
      <c r="C10" s="5" t="n">
        <v>93299517</v>
      </c>
      <c r="D10" s="5" t="n">
        <v>-76584843</v>
      </c>
      <c r="E10" s="6" t="n">
        <v>16717223</v>
      </c>
    </row>
    <row r="11" spans="1:5">
      <c r="A11" s="4" t="s">
        <v>84</v>
      </c>
      <c r="B11" s="5" t="n">
        <v>25492992</v>
      </c>
    </row>
    <row r="12" spans="1:5">
      <c r="A12" s="4" t="s">
        <v>90</v>
      </c>
      <c r="E12" s="5" t="n">
        <v>0</v>
      </c>
    </row>
    <row r="13" spans="1:5">
      <c r="A13" s="4" t="s">
        <v>77</v>
      </c>
      <c r="E13" s="6" t="n">
        <v>-21368449</v>
      </c>
    </row>
    <row r="14" spans="1:5">
      <c r="A14" s="4" t="s">
        <v>91</v>
      </c>
      <c r="B14" s="6" t="n">
        <v>2683</v>
      </c>
      <c r="C14" s="5" t="n">
        <v>98693366</v>
      </c>
      <c r="D14" s="5" t="n">
        <v>-97953292</v>
      </c>
      <c r="E14" s="5" t="n">
        <v>742757</v>
      </c>
    </row>
    <row r="15" spans="1:5">
      <c r="A15" s="4" t="s">
        <v>92</v>
      </c>
      <c r="B15" s="5" t="n">
        <v>26458662</v>
      </c>
    </row>
    <row r="16" spans="1:5">
      <c r="A16" s="4" t="s">
        <v>93</v>
      </c>
      <c r="B16" s="6" t="n">
        <v>2555</v>
      </c>
      <c r="C16" s="5" t="n">
        <v>93974001</v>
      </c>
      <c r="D16" s="5" t="n">
        <v>-81390402</v>
      </c>
      <c r="E16" s="5" t="n">
        <v>12586154</v>
      </c>
    </row>
    <row r="17" spans="1:5">
      <c r="A17" s="4" t="s">
        <v>89</v>
      </c>
      <c r="B17" s="5" t="n">
        <v>25549892</v>
      </c>
    </row>
    <row r="18" spans="1:5">
      <c r="A18" s="4" t="s">
        <v>85</v>
      </c>
      <c r="C18" s="5" t="n">
        <v>474659</v>
      </c>
      <c r="E18" s="5" t="n">
        <v>474659</v>
      </c>
    </row>
    <row r="19" spans="1:5">
      <c r="A19" s="4" t="s">
        <v>86</v>
      </c>
      <c r="B19" s="6" t="n">
        <v>70</v>
      </c>
      <c r="C19" s="5" t="n">
        <v>2228932</v>
      </c>
      <c r="E19" s="5" t="n">
        <v>2229002</v>
      </c>
    </row>
    <row r="20" spans="1:5">
      <c r="A20" s="4" t="s">
        <v>87</v>
      </c>
      <c r="B20" s="5" t="n">
        <v>702970</v>
      </c>
    </row>
    <row r="21" spans="1:5">
      <c r="A21" s="4" t="s">
        <v>77</v>
      </c>
      <c r="D21" s="5" t="n">
        <v>-8280916</v>
      </c>
      <c r="E21" s="5" t="n">
        <v>-8280916</v>
      </c>
    </row>
    <row r="22" spans="1:5">
      <c r="A22" s="4" t="s">
        <v>94</v>
      </c>
      <c r="B22" s="6" t="n">
        <v>2625</v>
      </c>
      <c r="C22" s="5" t="n">
        <v>96677592</v>
      </c>
      <c r="D22" s="5" t="n">
        <v>-89671318</v>
      </c>
      <c r="E22" s="5" t="n">
        <v>7008899</v>
      </c>
    </row>
    <row r="23" spans="1:5">
      <c r="A23" s="4" t="s">
        <v>95</v>
      </c>
      <c r="B23" s="5" t="n">
        <v>26252862</v>
      </c>
    </row>
    <row r="24" spans="1:5">
      <c r="A24" s="4" t="s">
        <v>85</v>
      </c>
      <c r="C24" s="5" t="n">
        <v>392665</v>
      </c>
      <c r="E24" s="5" t="n">
        <v>392665</v>
      </c>
    </row>
    <row r="25" spans="1:5">
      <c r="A25" s="4" t="s">
        <v>96</v>
      </c>
      <c r="B25" s="6" t="n">
        <v>3</v>
      </c>
      <c r="C25" s="5" t="n">
        <v>32497</v>
      </c>
      <c r="E25" s="5" t="n">
        <v>32500</v>
      </c>
    </row>
    <row r="26" spans="1:5">
      <c r="A26" s="4" t="s">
        <v>97</v>
      </c>
      <c r="B26" s="5" t="n">
        <v>25000</v>
      </c>
    </row>
    <row r="27" spans="1:5">
      <c r="A27" s="4" t="s">
        <v>86</v>
      </c>
      <c r="B27" s="6" t="n">
        <v>55</v>
      </c>
      <c r="C27" s="5" t="n">
        <v>1590612</v>
      </c>
      <c r="E27" s="5" t="n">
        <v>1590667</v>
      </c>
    </row>
    <row r="28" spans="1:5">
      <c r="A28" s="4" t="s">
        <v>87</v>
      </c>
      <c r="B28" s="5" t="n">
        <v>180800</v>
      </c>
    </row>
    <row r="29" spans="1:5">
      <c r="A29" s="4" t="s">
        <v>77</v>
      </c>
      <c r="D29" s="5" t="n">
        <v>-8281974</v>
      </c>
      <c r="E29" s="5" t="n">
        <v>-8281974</v>
      </c>
    </row>
    <row r="30" spans="1:5">
      <c r="A30" s="4" t="s">
        <v>91</v>
      </c>
      <c r="B30" s="6" t="n">
        <v>2683</v>
      </c>
      <c r="C30" s="5" t="n">
        <v>98693366</v>
      </c>
      <c r="D30" s="5" t="n">
        <v>-97953292</v>
      </c>
      <c r="E30" s="5" t="n">
        <v>742757</v>
      </c>
    </row>
    <row r="31" spans="1:5">
      <c r="A31" s="4" t="s">
        <v>92</v>
      </c>
      <c r="B31" s="5" t="n">
        <v>26458662</v>
      </c>
    </row>
    <row r="32" spans="1:5">
      <c r="A32" s="4" t="s">
        <v>98</v>
      </c>
      <c r="B32" s="6" t="n">
        <v>3009</v>
      </c>
      <c r="C32" s="5" t="n">
        <v>108485219</v>
      </c>
      <c r="D32" s="5" t="n">
        <v>-107550307</v>
      </c>
      <c r="E32" s="6" t="n">
        <v>937921</v>
      </c>
    </row>
    <row r="33" spans="1:5">
      <c r="A33" s="4" t="s">
        <v>99</v>
      </c>
      <c r="B33" s="5" t="n">
        <v>30087213</v>
      </c>
      <c r="E33" s="5" t="n">
        <v>30087213</v>
      </c>
    </row>
    <row r="34" spans="1:5">
      <c r="A34" s="4" t="s">
        <v>85</v>
      </c>
      <c r="C34" s="5" t="n">
        <v>1256310</v>
      </c>
      <c r="E34" s="6" t="n">
        <v>1256310</v>
      </c>
    </row>
    <row r="35" spans="1:5">
      <c r="A35" s="4" t="s">
        <v>100</v>
      </c>
      <c r="B35" s="6" t="n">
        <v>5</v>
      </c>
      <c r="C35" s="5" t="n">
        <v>410157</v>
      </c>
      <c r="E35" s="5" t="n">
        <v>410162</v>
      </c>
    </row>
    <row r="36" spans="1:5">
      <c r="A36" s="4" t="s">
        <v>90</v>
      </c>
      <c r="B36" s="5" t="n">
        <v>52819</v>
      </c>
    </row>
    <row r="37" spans="1:5">
      <c r="A37" s="4" t="s">
        <v>101</v>
      </c>
      <c r="C37" s="5" t="n">
        <v>426000</v>
      </c>
      <c r="E37" s="5" t="n">
        <v>426000</v>
      </c>
    </row>
    <row r="38" spans="1:5">
      <c r="A38" s="4" t="s">
        <v>86</v>
      </c>
      <c r="B38" s="6" t="n">
        <v>316</v>
      </c>
      <c r="C38" s="5" t="n">
        <v>24983366</v>
      </c>
      <c r="E38" s="5" t="n">
        <v>24983682</v>
      </c>
    </row>
    <row r="39" spans="1:5">
      <c r="A39" s="4" t="s">
        <v>87</v>
      </c>
      <c r="B39" s="5" t="n">
        <v>3164015</v>
      </c>
    </row>
    <row r="40" spans="1:5">
      <c r="A40" s="4" t="s">
        <v>77</v>
      </c>
      <c r="D40" s="5" t="n">
        <v>-10640376</v>
      </c>
      <c r="E40" s="5" t="n">
        <v>-10640376</v>
      </c>
    </row>
    <row r="41" spans="1:5">
      <c r="A41" s="4" t="s">
        <v>102</v>
      </c>
      <c r="B41" s="6" t="n">
        <v>3330</v>
      </c>
      <c r="C41" s="5" t="n">
        <v>135561052</v>
      </c>
      <c r="D41" s="5" t="n">
        <v>-118190683</v>
      </c>
      <c r="E41" s="5" t="n">
        <v>17373699</v>
      </c>
    </row>
    <row r="42" spans="1:5">
      <c r="A42" s="4" t="s">
        <v>103</v>
      </c>
      <c r="B42" s="5" t="n">
        <v>33304047</v>
      </c>
    </row>
    <row r="43" spans="1:5">
      <c r="A43" s="4" t="s">
        <v>98</v>
      </c>
      <c r="B43" s="6" t="n">
        <v>3009</v>
      </c>
      <c r="C43" s="5" t="n">
        <v>108485219</v>
      </c>
      <c r="D43" s="5" t="n">
        <v>-107550307</v>
      </c>
      <c r="E43" s="6" t="n">
        <v>937921</v>
      </c>
    </row>
    <row r="44" spans="1:5">
      <c r="A44" s="4" t="s">
        <v>99</v>
      </c>
      <c r="B44" s="5" t="n">
        <v>30087213</v>
      </c>
      <c r="E44" s="5" t="n">
        <v>30087213</v>
      </c>
    </row>
    <row r="45" spans="1:5">
      <c r="A45" s="4" t="s">
        <v>90</v>
      </c>
      <c r="E45" s="5" t="n">
        <v>241757</v>
      </c>
    </row>
    <row r="46" spans="1:5">
      <c r="A46" s="4" t="s">
        <v>77</v>
      </c>
      <c r="E46" s="6" t="n">
        <v>-43538202</v>
      </c>
    </row>
    <row r="47" spans="1:5">
      <c r="A47" s="4" t="s">
        <v>104</v>
      </c>
      <c r="B47" s="6" t="n">
        <v>3450</v>
      </c>
      <c r="C47" s="5" t="n">
        <v>157907655</v>
      </c>
      <c r="D47" s="5" t="n">
        <v>-151088509</v>
      </c>
      <c r="E47" s="6" t="n">
        <v>6822596</v>
      </c>
    </row>
    <row r="48" spans="1:5">
      <c r="A48" s="4" t="s">
        <v>105</v>
      </c>
      <c r="B48" s="5" t="n">
        <v>34496846</v>
      </c>
      <c r="E48" s="5" t="n">
        <v>34496846</v>
      </c>
    </row>
    <row r="49" spans="1:5">
      <c r="A49" s="4" t="s">
        <v>106</v>
      </c>
      <c r="B49" s="6" t="n">
        <v>3330</v>
      </c>
      <c r="C49" s="5" t="n">
        <v>135561052</v>
      </c>
      <c r="D49" s="5" t="n">
        <v>-118190683</v>
      </c>
      <c r="E49" s="6" t="n">
        <v>17373699</v>
      </c>
    </row>
    <row r="50" spans="1:5">
      <c r="A50" s="4" t="s">
        <v>103</v>
      </c>
      <c r="B50" s="5" t="n">
        <v>33304047</v>
      </c>
    </row>
    <row r="51" spans="1:5">
      <c r="A51" s="4" t="s">
        <v>85</v>
      </c>
      <c r="C51" s="5" t="n">
        <v>888556</v>
      </c>
      <c r="E51" s="5" t="n">
        <v>888556</v>
      </c>
    </row>
    <row r="52" spans="1:5">
      <c r="A52" s="4" t="s">
        <v>100</v>
      </c>
      <c r="B52" s="6" t="n">
        <v>6</v>
      </c>
      <c r="C52" s="5" t="n">
        <v>205330</v>
      </c>
      <c r="E52" s="5" t="n">
        <v>205336</v>
      </c>
    </row>
    <row r="53" spans="1:5">
      <c r="A53" s="4" t="s">
        <v>90</v>
      </c>
      <c r="B53" s="5" t="n">
        <v>59720</v>
      </c>
    </row>
    <row r="54" spans="1:5">
      <c r="A54" s="4" t="s">
        <v>96</v>
      </c>
      <c r="B54" s="6" t="n">
        <v>2</v>
      </c>
      <c r="C54" s="5" t="n">
        <v>144868</v>
      </c>
      <c r="E54" s="5" t="n">
        <v>144870</v>
      </c>
    </row>
    <row r="55" spans="1:5">
      <c r="A55" s="4" t="s">
        <v>97</v>
      </c>
      <c r="B55" s="5" t="n">
        <v>24389</v>
      </c>
    </row>
    <row r="56" spans="1:5">
      <c r="A56" s="4" t="s">
        <v>101</v>
      </c>
      <c r="C56" s="5" t="n">
        <v>-39000</v>
      </c>
      <c r="E56" s="5" t="n">
        <v>-39000</v>
      </c>
    </row>
    <row r="57" spans="1:5">
      <c r="A57" s="4" t="s">
        <v>86</v>
      </c>
      <c r="B57" s="6" t="n">
        <v>95</v>
      </c>
      <c r="C57" s="5" t="n">
        <v>19471603</v>
      </c>
      <c r="E57" s="5" t="n">
        <v>19471698</v>
      </c>
    </row>
    <row r="58" spans="1:5">
      <c r="A58" s="4" t="s">
        <v>87</v>
      </c>
      <c r="B58" s="5" t="n">
        <v>942285</v>
      </c>
    </row>
    <row r="59" spans="1:5">
      <c r="A59" s="4" t="s">
        <v>77</v>
      </c>
      <c r="D59" s="5" t="n">
        <v>-13762214</v>
      </c>
      <c r="E59" s="5" t="n">
        <v>-13762214</v>
      </c>
    </row>
    <row r="60" spans="1:5">
      <c r="A60" s="4" t="s">
        <v>107</v>
      </c>
      <c r="B60" s="6" t="n">
        <v>3433</v>
      </c>
      <c r="C60" s="5" t="n">
        <v>156232409</v>
      </c>
      <c r="D60" s="5" t="n">
        <v>-131952897</v>
      </c>
      <c r="E60" s="5" t="n">
        <v>24282945</v>
      </c>
    </row>
    <row r="61" spans="1:5">
      <c r="A61" s="4" t="s">
        <v>108</v>
      </c>
      <c r="B61" s="5" t="n">
        <v>34330441</v>
      </c>
    </row>
    <row r="62" spans="1:5">
      <c r="A62" s="4" t="s">
        <v>85</v>
      </c>
      <c r="C62" s="5" t="n">
        <v>1156435</v>
      </c>
      <c r="E62" s="5" t="n">
        <v>1156435</v>
      </c>
    </row>
    <row r="63" spans="1:5">
      <c r="A63" s="4" t="s">
        <v>100</v>
      </c>
      <c r="B63" s="6" t="n">
        <v>13</v>
      </c>
      <c r="C63" s="5" t="n">
        <v>483825</v>
      </c>
      <c r="E63" s="5" t="n">
        <v>483838</v>
      </c>
    </row>
    <row r="64" spans="1:5">
      <c r="A64" s="4" t="s">
        <v>90</v>
      </c>
      <c r="B64" s="5" t="n">
        <v>129218</v>
      </c>
    </row>
    <row r="65" spans="1:5">
      <c r="A65" s="4" t="s">
        <v>96</v>
      </c>
      <c r="B65" s="6" t="n">
        <v>4</v>
      </c>
      <c r="C65" s="5" t="n">
        <v>34986</v>
      </c>
      <c r="E65" s="5" t="n">
        <v>34990</v>
      </c>
    </row>
    <row r="66" spans="1:5">
      <c r="A66" s="4" t="s">
        <v>97</v>
      </c>
      <c r="B66" s="5" t="n">
        <v>37187</v>
      </c>
    </row>
    <row r="67" spans="1:5">
      <c r="A67" s="4" t="s">
        <v>77</v>
      </c>
      <c r="D67" s="5" t="n">
        <v>-19135612</v>
      </c>
      <c r="E67" s="5" t="n">
        <v>-19135612</v>
      </c>
    </row>
    <row r="68" spans="1:5">
      <c r="A68" s="4" t="s">
        <v>104</v>
      </c>
      <c r="B68" s="6" t="n">
        <v>3450</v>
      </c>
      <c r="C68" s="6" t="n">
        <v>157907655</v>
      </c>
      <c r="D68" s="6" t="n">
        <v>-151088509</v>
      </c>
      <c r="E68" s="6" t="n">
        <v>6822596</v>
      </c>
    </row>
    <row r="69" spans="1:5">
      <c r="A69" s="4" t="s">
        <v>105</v>
      </c>
      <c r="B69" s="5" t="n">
        <v>34496846</v>
      </c>
      <c r="E69" s="5" t="n">
        <v>34496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68</v>
      </c>
    </row>
    <row r="3" spans="1:3">
      <c r="A3" s="3" t="s">
        <v>110</v>
      </c>
    </row>
    <row r="4" spans="1:3">
      <c r="A4" s="4" t="s">
        <v>77</v>
      </c>
      <c r="B4" s="6" t="n">
        <v>-43538202</v>
      </c>
      <c r="C4" s="6" t="n">
        <v>-21368449</v>
      </c>
    </row>
    <row r="5" spans="1:3">
      <c r="A5" s="3" t="s">
        <v>111</v>
      </c>
    </row>
    <row r="6" spans="1:3">
      <c r="A6" s="4" t="s">
        <v>112</v>
      </c>
      <c r="B6" s="5" t="n">
        <v>3301301</v>
      </c>
      <c r="C6" s="5" t="n">
        <v>1401894</v>
      </c>
    </row>
    <row r="7" spans="1:3">
      <c r="A7" s="4" t="s">
        <v>113</v>
      </c>
      <c r="B7" s="5" t="n">
        <v>471742</v>
      </c>
      <c r="C7" s="5" t="n">
        <v>293580</v>
      </c>
    </row>
    <row r="8" spans="1:3">
      <c r="A8" s="4" t="s">
        <v>114</v>
      </c>
      <c r="C8" s="5" t="n">
        <v>-2689000</v>
      </c>
    </row>
    <row r="9" spans="1:3">
      <c r="A9" s="4" t="s">
        <v>115</v>
      </c>
      <c r="B9" s="5" t="n">
        <v>31938</v>
      </c>
      <c r="C9" s="5" t="n">
        <v>36728</v>
      </c>
    </row>
    <row r="10" spans="1:3">
      <c r="A10" s="3" t="s">
        <v>116</v>
      </c>
    </row>
    <row r="11" spans="1:3">
      <c r="A11" s="4" t="s">
        <v>117</v>
      </c>
      <c r="B11" s="5" t="n">
        <v>652015</v>
      </c>
      <c r="C11" s="5" t="n">
        <v>554749</v>
      </c>
    </row>
    <row r="12" spans="1:3">
      <c r="A12" s="4" t="s">
        <v>39</v>
      </c>
      <c r="B12" s="5" t="n">
        <v>-56624</v>
      </c>
      <c r="C12" s="5" t="n">
        <v>70596</v>
      </c>
    </row>
    <row r="13" spans="1:3">
      <c r="A13" s="4" t="s">
        <v>42</v>
      </c>
      <c r="B13" s="5" t="n">
        <v>5760114</v>
      </c>
      <c r="C13" s="5" t="n">
        <v>731913</v>
      </c>
    </row>
    <row r="14" spans="1:3">
      <c r="A14" s="4" t="s">
        <v>43</v>
      </c>
      <c r="B14" s="5" t="n">
        <v>4569808</v>
      </c>
      <c r="C14" s="5" t="n">
        <v>708237</v>
      </c>
    </row>
    <row r="15" spans="1:3">
      <c r="A15" s="4" t="s">
        <v>118</v>
      </c>
      <c r="B15" s="5" t="n">
        <v>-28807908</v>
      </c>
      <c r="C15" s="5" t="n">
        <v>-20259752</v>
      </c>
    </row>
    <row r="16" spans="1:3">
      <c r="A16" s="3" t="s">
        <v>119</v>
      </c>
    </row>
    <row r="17" spans="1:3">
      <c r="A17" s="4" t="s">
        <v>120</v>
      </c>
      <c r="B17" s="5" t="n">
        <v>-14660</v>
      </c>
      <c r="C17" s="5" t="n">
        <v>-32696</v>
      </c>
    </row>
    <row r="18" spans="1:3">
      <c r="A18" s="4" t="s">
        <v>121</v>
      </c>
      <c r="B18" s="5" t="n">
        <v>-14660</v>
      </c>
      <c r="C18" s="5" t="n">
        <v>-32696</v>
      </c>
    </row>
    <row r="19" spans="1:3">
      <c r="A19" s="3" t="s">
        <v>122</v>
      </c>
    </row>
    <row r="20" spans="1:3">
      <c r="A20" s="4" t="s">
        <v>123</v>
      </c>
      <c r="B20" s="5" t="n">
        <v>44455380</v>
      </c>
      <c r="C20" s="5" t="n">
        <v>3959589</v>
      </c>
    </row>
    <row r="21" spans="1:3">
      <c r="A21" s="4" t="s">
        <v>124</v>
      </c>
      <c r="B21" s="5" t="n">
        <v>20000000</v>
      </c>
    </row>
    <row r="22" spans="1:3">
      <c r="A22" s="4" t="s">
        <v>125</v>
      </c>
      <c r="B22" s="5" t="n">
        <v>-7238889</v>
      </c>
      <c r="C22" s="5" t="n">
        <v>-2500000</v>
      </c>
    </row>
    <row r="23" spans="1:3">
      <c r="A23" s="4" t="s">
        <v>126</v>
      </c>
      <c r="B23" s="5" t="n">
        <v>1099336</v>
      </c>
    </row>
    <row r="24" spans="1:3">
      <c r="A24" s="4" t="s">
        <v>127</v>
      </c>
      <c r="B24" s="5" t="n">
        <v>179860</v>
      </c>
      <c r="C24" s="5" t="n">
        <v>32500</v>
      </c>
    </row>
    <row r="25" spans="1:3">
      <c r="A25" s="4" t="s">
        <v>128</v>
      </c>
      <c r="B25" s="5" t="n">
        <v>58495687</v>
      </c>
      <c r="C25" s="5" t="n">
        <v>1492089</v>
      </c>
    </row>
    <row r="26" spans="1:3">
      <c r="A26" s="4" t="s">
        <v>129</v>
      </c>
      <c r="B26" s="5" t="n">
        <v>29673119</v>
      </c>
      <c r="C26" s="5" t="n">
        <v>-18800359</v>
      </c>
    </row>
    <row r="27" spans="1:3">
      <c r="A27" s="4" t="s">
        <v>130</v>
      </c>
      <c r="B27" s="5" t="n">
        <v>13968742</v>
      </c>
      <c r="C27" s="5" t="n">
        <v>34021123</v>
      </c>
    </row>
    <row r="28" spans="1:3">
      <c r="A28" s="4" t="s">
        <v>131</v>
      </c>
      <c r="B28" s="5" t="n">
        <v>43641861</v>
      </c>
      <c r="C28" s="5" t="n">
        <v>15220764</v>
      </c>
    </row>
    <row r="29" spans="1:3">
      <c r="A29" s="3" t="s">
        <v>132</v>
      </c>
    </row>
    <row r="30" spans="1:3">
      <c r="A30" s="4" t="s">
        <v>133</v>
      </c>
      <c r="B30" s="5" t="n">
        <v>979167</v>
      </c>
      <c r="C30" s="6" t="n">
        <v>585025</v>
      </c>
    </row>
    <row r="31" spans="1:3">
      <c r="A31" s="3" t="s">
        <v>134</v>
      </c>
    </row>
    <row r="32" spans="1:3">
      <c r="A32" s="4" t="s">
        <v>135</v>
      </c>
      <c r="B32" s="6" t="n">
        <v>38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06:07Z</dcterms:created>
  <dcterms:modified xmlns:dcterms="http://purl.org/dc/terms/" xmlns:xsi="http://www.w3.org/2001/XMLSchema-instance" xsi:type="dcterms:W3CDTF">2019-11-07T17:06:07Z</dcterms:modified>
</cp:coreProperties>
</file>